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 in Cornerstone Pharm" sheetId="9" state="visible" r:id="rId9"/>
    <sheet xmlns:r="http://schemas.openxmlformats.org/officeDocument/2006/relationships" name="Investment in Altira" sheetId="10" state="visible" r:id="rId10"/>
    <sheet xmlns:r="http://schemas.openxmlformats.org/officeDocument/2006/relationships" name="Investment in RP Finance, LLC" sheetId="11" state="visible" r:id="rId11"/>
    <sheet xmlns:r="http://schemas.openxmlformats.org/officeDocument/2006/relationships" name="Investment in LipoMedix Pharmac" sheetId="12" state="visible" r:id="rId12"/>
    <sheet xmlns:r="http://schemas.openxmlformats.org/officeDocument/2006/relationships" name="Investments in Marketable Secur" sheetId="13" state="visible" r:id="rId13"/>
    <sheet xmlns:r="http://schemas.openxmlformats.org/officeDocument/2006/relationships" name="Fair Value Measurements" sheetId="14" state="visible" r:id="rId14"/>
    <sheet xmlns:r="http://schemas.openxmlformats.org/officeDocument/2006/relationships" name="Trade Accounts Receivable" sheetId="15" state="visible" r:id="rId15"/>
    <sheet xmlns:r="http://schemas.openxmlformats.org/officeDocument/2006/relationships" name="Property and Equipment" sheetId="16" state="visible" r:id="rId16"/>
    <sheet xmlns:r="http://schemas.openxmlformats.org/officeDocument/2006/relationships" name="Loss Per Share" sheetId="17" state="visible" r:id="rId17"/>
    <sheet xmlns:r="http://schemas.openxmlformats.org/officeDocument/2006/relationships" name="Note Payable"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Description of Business (Tables" sheetId="27" state="visible" r:id="rId27"/>
    <sheet xmlns:r="http://schemas.openxmlformats.org/officeDocument/2006/relationships" name="Investments in Marketable Sec_2" sheetId="28" state="visible" r:id="rId28"/>
    <sheet xmlns:r="http://schemas.openxmlformats.org/officeDocument/2006/relationships" name="Fair Value Measurements (Tables" sheetId="29" state="visible" r:id="rId29"/>
    <sheet xmlns:r="http://schemas.openxmlformats.org/officeDocument/2006/relationships" name="Trade Accounts Receivable (Tabl" sheetId="30" state="visible" r:id="rId30"/>
    <sheet xmlns:r="http://schemas.openxmlformats.org/officeDocument/2006/relationships" name="Property and Equipment (Tables)" sheetId="31" state="visible" r:id="rId31"/>
    <sheet xmlns:r="http://schemas.openxmlformats.org/officeDocument/2006/relationships" name="Loss Per Share (Tables)" sheetId="32" state="visible" r:id="rId32"/>
    <sheet xmlns:r="http://schemas.openxmlformats.org/officeDocument/2006/relationships" name="Business Segment Information (T" sheetId="33" state="visible" r:id="rId33"/>
    <sheet xmlns:r="http://schemas.openxmlformats.org/officeDocument/2006/relationships" name="Equity (Tables)" sheetId="34" state="visible" r:id="rId34"/>
    <sheet xmlns:r="http://schemas.openxmlformats.org/officeDocument/2006/relationships" name="Leases (Tables)" sheetId="35" state="visible" r:id="rId35"/>
    <sheet xmlns:r="http://schemas.openxmlformats.org/officeDocument/2006/relationships" name="Description of Business (Detail" sheetId="36" state="visible" r:id="rId36"/>
    <sheet xmlns:r="http://schemas.openxmlformats.org/officeDocument/2006/relationships" name="Description of Business (Deta_2" sheetId="37" state="visible" r:id="rId37"/>
    <sheet xmlns:r="http://schemas.openxmlformats.org/officeDocument/2006/relationships" name="Summary of Significant Accoun_2" sheetId="38" state="visible" r:id="rId38"/>
    <sheet xmlns:r="http://schemas.openxmlformats.org/officeDocument/2006/relationships" name="Investment in Cornerstone Pha_2" sheetId="39" state="visible" r:id="rId39"/>
    <sheet xmlns:r="http://schemas.openxmlformats.org/officeDocument/2006/relationships" name="Investment in Altira (Details)" sheetId="40" state="visible" r:id="rId40"/>
    <sheet xmlns:r="http://schemas.openxmlformats.org/officeDocument/2006/relationships" name="Investment in RP Finance, LLC (" sheetId="41" state="visible" r:id="rId41"/>
    <sheet xmlns:r="http://schemas.openxmlformats.org/officeDocument/2006/relationships" name="Investment in LipoMedix Pharm_2" sheetId="42" state="visible" r:id="rId42"/>
    <sheet xmlns:r="http://schemas.openxmlformats.org/officeDocument/2006/relationships" name="Investments in Marketable Sec_3" sheetId="43" state="visible" r:id="rId43"/>
    <sheet xmlns:r="http://schemas.openxmlformats.org/officeDocument/2006/relationships" name="Investments in Marketable Sec_4" sheetId="44" state="visible" r:id="rId44"/>
    <sheet xmlns:r="http://schemas.openxmlformats.org/officeDocument/2006/relationships" name="Fair Value Measurements (Detail" sheetId="45" state="visible" r:id="rId45"/>
    <sheet xmlns:r="http://schemas.openxmlformats.org/officeDocument/2006/relationships" name="Fair Value Measurements (Deta_2" sheetId="46" state="visible" r:id="rId46"/>
    <sheet xmlns:r="http://schemas.openxmlformats.org/officeDocument/2006/relationships" name="Fair Value Measurements (Deta_3" sheetId="47" state="visible" r:id="rId47"/>
    <sheet xmlns:r="http://schemas.openxmlformats.org/officeDocument/2006/relationships" name="Trade Accounts Receivable (Deta" sheetId="48" state="visible" r:id="rId48"/>
    <sheet xmlns:r="http://schemas.openxmlformats.org/officeDocument/2006/relationships" name="Trade Accounts Receivable (De_2"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Loss Per Share (Details) - Sche" sheetId="52" state="visible" r:id="rId52"/>
    <sheet xmlns:r="http://schemas.openxmlformats.org/officeDocument/2006/relationships" name="Note Payable (Details)" sheetId="53" state="visible" r:id="rId53"/>
    <sheet xmlns:r="http://schemas.openxmlformats.org/officeDocument/2006/relationships" name="Related Party Transactions (Det" sheetId="54" state="visible" r:id="rId54"/>
    <sheet xmlns:r="http://schemas.openxmlformats.org/officeDocument/2006/relationships" name="Income Taxes (Details)" sheetId="55" state="visible" r:id="rId55"/>
    <sheet xmlns:r="http://schemas.openxmlformats.org/officeDocument/2006/relationships" name="Business Segment Information (D" sheetId="56" state="visible" r:id="rId56"/>
    <sheet xmlns:r="http://schemas.openxmlformats.org/officeDocument/2006/relationships" name="Business Segment Information _2" sheetId="57" state="visible" r:id="rId57"/>
    <sheet xmlns:r="http://schemas.openxmlformats.org/officeDocument/2006/relationships" name="Business Segment Information _3" sheetId="58" state="visible" r:id="rId58"/>
    <sheet xmlns:r="http://schemas.openxmlformats.org/officeDocument/2006/relationships" name="Business Segment Information _4" sheetId="59" state="visible" r:id="rId59"/>
    <sheet xmlns:r="http://schemas.openxmlformats.org/officeDocument/2006/relationships" name="Commitments and Contingencies (" sheetId="60" state="visible" r:id="rId60"/>
    <sheet xmlns:r="http://schemas.openxmlformats.org/officeDocument/2006/relationships" name="Equity (Details)" sheetId="61" state="visible" r:id="rId61"/>
    <sheet xmlns:r="http://schemas.openxmlformats.org/officeDocument/2006/relationships" name="Equity (Details) - Schedule of " sheetId="62" state="visible" r:id="rId62"/>
    <sheet xmlns:r="http://schemas.openxmlformats.org/officeDocument/2006/relationships" name="Equity (Details) - Schedule o_2" sheetId="63" state="visible" r:id="rId63"/>
    <sheet xmlns:r="http://schemas.openxmlformats.org/officeDocument/2006/relationships" name="Equity (Details) - Schedule o_3" sheetId="64" state="visible" r:id="rId64"/>
    <sheet xmlns:r="http://schemas.openxmlformats.org/officeDocument/2006/relationships" name="Equity (Details) - Schedule o_4"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Apr. 30, 2022</t>
        </is>
      </c>
      <c r="C2" s="2" t="inlineStr">
        <is>
          <t>Jun. 12, 2022</t>
        </is>
      </c>
    </row>
    <row r="3">
      <c r="A3" s="3" t="inlineStr">
        <is>
          <t>Document Information Line Items</t>
        </is>
      </c>
    </row>
    <row r="4">
      <c r="A4" s="4" t="inlineStr">
        <is>
          <t>Entity Registrant Name</t>
        </is>
      </c>
      <c r="B4" s="4" t="inlineStr">
        <is>
          <t>RAFAEL HOLDINGS, INC.</t>
        </is>
      </c>
    </row>
    <row r="5">
      <c r="A5" s="4" t="inlineStr">
        <is>
          <t>Trading Symbol</t>
        </is>
      </c>
      <c r="B5" s="4" t="inlineStr">
        <is>
          <t>RFL</t>
        </is>
      </c>
    </row>
    <row r="6">
      <c r="A6" s="4" t="inlineStr">
        <is>
          <t>Document Type</t>
        </is>
      </c>
      <c r="B6" s="4" t="inlineStr">
        <is>
          <t>10-Q</t>
        </is>
      </c>
    </row>
    <row r="7">
      <c r="A7" s="4" t="inlineStr">
        <is>
          <t>Current Fiscal Year End Date</t>
        </is>
      </c>
      <c r="B7" s="4" t="inlineStr">
        <is>
          <t>--07-31</t>
        </is>
      </c>
    </row>
    <row r="8">
      <c r="A8" s="4" t="inlineStr">
        <is>
          <t>Amendment Flag</t>
        </is>
      </c>
      <c r="B8" s="4" t="inlineStr">
        <is>
          <t>false</t>
        </is>
      </c>
    </row>
    <row r="9">
      <c r="A9" s="4" t="inlineStr">
        <is>
          <t>Entity Central Index Key</t>
        </is>
      </c>
      <c r="B9" s="4" t="inlineStr">
        <is>
          <t>000171386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Apr. 30,
		2022</t>
        </is>
      </c>
    </row>
    <row r="13">
      <c r="A13" s="4" t="inlineStr">
        <is>
          <t>Document Fiscal Year Focus</t>
        </is>
      </c>
      <c r="B13" s="4" t="inlineStr">
        <is>
          <t>2022</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863</t>
        </is>
      </c>
    </row>
    <row r="22">
      <c r="A22" s="4" t="inlineStr">
        <is>
          <t>Entity Incorporation, State or Country Code</t>
        </is>
      </c>
      <c r="B22" s="4" t="inlineStr">
        <is>
          <t>DE</t>
        </is>
      </c>
    </row>
    <row r="23">
      <c r="A23" s="4" t="inlineStr">
        <is>
          <t>Entity Tax Identification Number</t>
        </is>
      </c>
      <c r="B23" s="4" t="inlineStr">
        <is>
          <t>82-2296593</t>
        </is>
      </c>
    </row>
    <row r="24">
      <c r="A24" s="4" t="inlineStr">
        <is>
          <t>Entity Address, Address Line One</t>
        </is>
      </c>
      <c r="B24" s="4" t="inlineStr">
        <is>
          <t>520 Broad Street</t>
        </is>
      </c>
    </row>
    <row r="25">
      <c r="A25" s="4" t="inlineStr">
        <is>
          <t>Entity Address, City or Town</t>
        </is>
      </c>
      <c r="B25" s="4" t="inlineStr">
        <is>
          <t>Newark</t>
        </is>
      </c>
    </row>
    <row r="26">
      <c r="A26" s="4" t="inlineStr">
        <is>
          <t>Entity Address, State or Province</t>
        </is>
      </c>
      <c r="B26" s="4" t="inlineStr">
        <is>
          <t>NJ</t>
        </is>
      </c>
    </row>
    <row r="27">
      <c r="A27" s="4" t="inlineStr">
        <is>
          <t>Entity Address, Postal Zip Code</t>
        </is>
      </c>
      <c r="B27" s="4" t="inlineStr">
        <is>
          <t>07102</t>
        </is>
      </c>
    </row>
    <row r="28">
      <c r="A28" s="4" t="inlineStr">
        <is>
          <t>City Area Code</t>
        </is>
      </c>
      <c r="B28" s="4" t="inlineStr">
        <is>
          <t>(212)</t>
        </is>
      </c>
    </row>
    <row r="29">
      <c r="A29" s="4" t="inlineStr">
        <is>
          <t>Local Phone Number</t>
        </is>
      </c>
      <c r="B29" s="4" t="inlineStr">
        <is>
          <t>658-1450</t>
        </is>
      </c>
    </row>
    <row r="30">
      <c r="A30" s="4" t="inlineStr">
        <is>
          <t>Title of 12(b) Security</t>
        </is>
      </c>
      <c r="B30" s="4" t="inlineStr">
        <is>
          <t>Class B common stock, par value $0.01 per share</t>
        </is>
      </c>
    </row>
    <row r="31">
      <c r="A31" s="4" t="inlineStr">
        <is>
          <t>Security Exchange Name</t>
        </is>
      </c>
      <c r="B31" s="4" t="inlineStr">
        <is>
          <t>NYSE</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787163</v>
      </c>
    </row>
    <row r="36">
      <c r="A36" s="4" t="inlineStr">
        <is>
          <t>Class B Common Stock</t>
        </is>
      </c>
    </row>
    <row r="37">
      <c r="A37" s="3" t="inlineStr">
        <is>
          <t>Document Information Line Items</t>
        </is>
      </c>
    </row>
    <row r="38">
      <c r="A38" s="4" t="inlineStr">
        <is>
          <t>Entity Common Stock, Shares Outstanding</t>
        </is>
      </c>
      <c r="C38" s="5" t="n">
        <v>200164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Altira</t>
        </is>
      </c>
      <c r="B1" s="2" t="inlineStr">
        <is>
          <t>9 Months Ended</t>
        </is>
      </c>
    </row>
    <row r="2">
      <c r="B2" s="2" t="inlineStr">
        <is>
          <t>Apr. 30, 2022</t>
        </is>
      </c>
    </row>
    <row r="3">
      <c r="A3" s="3" t="inlineStr">
        <is>
          <t>Investment In Altira [Abstract]</t>
        </is>
      </c>
    </row>
    <row r="4">
      <c r="A4" s="4" t="inlineStr">
        <is>
          <t>INVESTMENT IN ALTIRA</t>
        </is>
      </c>
      <c r="B4" s="4" t="inlineStr">
        <is>
          <t>NOTE 4 – INVESTMENT IN ALTIRA The Company entered into a Membership Interest
Purchase Agreement (the “Purchase Agreement”) on May 13, 2020 with a member (the “First Seller”) of Altira Capital
&amp; Consulting, LLC (“Altira”). Pursuant to the Purchase Agreement, on May 13, 2020, the First Seller sold the economic
rights related to a 33.333% membership interest in Altira to the Company and in effect the Company purchased the potential right to receive
a 1% royalty on Net Sales (as defined in the Royalty Agreement between Altira and Cornerstone Pharmaceuticals) on sales of certain Cornerstone
Pharmaceuticals’ products. The purchase consideration for the purchase of the membership interest consisted of 1) $1,000,000 that was
payable monthly in four equal monthly installments of $250,000 each; 2) $3,000,000 payable on January 3, 2021; 3) $3,000,000 due within
fifteen (15) days of interim data analysis in Rafael Pharmaceutical’s Phase 3 pivotal trial (AVENGER 500®) of CPI-613® (devimistat);
and 4) $3,000,000 which is due within one-hundred and twenty (120) days from the date that Cornerstone Pharmaceuticals files a new drug
application with the U.S. Food and Drug Administration for approval of devimistat (CPI-613) as a first in-line therapy for pancreatic
cancer, as defined in the Purchase Agreement. The post-closing payments are to be made to the First Seller, at the Company’s discretion,
in cash or shares of the Company’s Class B common stock based on the ten-day average share price of the Company’s Class B
common stock prior to the date of payment or any combination thereof. The Company has accounted for the purchase of
the initial 33.333% membership interest in Altira as an equity method investment in accordance with the guidance in ASC 323, Investments
– Equity Method and Joint Ventures For the fiscal 2020, the Company determined that
the investment in Altira was fully impaired as of the acquisition date as there were no probable cash flows, and accordingly, the investment
had no value. The Company recorded an impairment charge of $4,000,000, which was the total amount of the Company’s investment recognized
for the Purchase Agreement as of July 31, 2020. On December 7, 2020, the Company purchased an
additional 33.333% of membership interests in Altira, pursuant to a Membership Interest Purchase Agreement (the “Second Altira Agreement”)
between the Company and another Altira member, (the “Second Seller”). With this transaction, the Company now owns a right
to an aggregate 66.666% of the membership interests in Altira. Pursuant to the Second Altira Agreement, on December 7, 2020, the Second
Seller sold his economic rights related to a 33.333% membership interest in Altira to the Company and in effect the Company purchased
the potential right to receive an additional 1% royalty on Net Sales (as defined in the Royalty Agreement between Altira and Cornerstone
Pharmaceuticals) on sales of certain Cornerstone Pharmaceuticals’ products. The consideration for the purchase of the Membership
Interest consists of 1) $1,000,000 that was payable monthly in four equal monthly installments of $250,000 each, commencing on January
4, 2021; 2) $3,000,000 payable on January 4, 2021; 3) $3,000,000 due within fifteen (15) days of the earlier to occur of either the completion
of Cornerstone Pharmaceuticals’ Phase III pivotal trial (AVENGER 500®) of CPI-613® (devimistat) or May 31, 2021 and not
before January 4, 2021; and 4) $3,000,000 which is due within one-hundred and twenty (120) days from the date that Cornerstone Pharmaceuticals
files a new drug application with the U.S. Food and Drug Administration for approval of devimistat (CPI-613) as a first in-line therapy
for pancreatic cancer, as defined in the Purchase Agreement. Certain of the post-closing payments may be made,
at the Company’s discretion, in cash or shares of the Company’s Class B common stock based on the ten-day average share price
of the Company’s Class B common stock prior to the date of payment or any combination thereof. The purchase of the additional membership interests
was accounted for as an asset acquisition, as Altira is not considered a business in accordance with the guidance in ASC 805, Business
Combinations. For the nine months ended April 30, 2021, the
Company determined that the investment in Altira was fully impaired as of the acquisition date as there were no probable cash flows, and
accordingly, had no value. The Company recorded an impairment charge of $7,000,000, which was the total amount of the Company’s investment
recognized for the Second Altira Agreement as of April 30, 2021. During fiscal 2021, the Company issued 129,620
shares of Class B Common Stock with a value of $3.5 million to the First Seller under the Purchase Agreement. Additionally, the Company issued 150,703 shares
of Class B Common Stock with a value of $5 million to the Altira Second Seller, and cash payments totaling $2 million to satisfy the remaining
non-contingent obligation due to the Altira Second Seller during fiscal 2021. Upon the December 2020 acquisition of the additional
33% membership interest, the Company had a majority interest in Altira, which would require consolidation. However, the assets and operations
of Altira are not significant to the Company as a whole. The Company has identified the investment in Altira as a related party transaction
(see Note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RP Finance, LLC</t>
        </is>
      </c>
      <c r="B1" s="2" t="inlineStr">
        <is>
          <t>9 Months Ended</t>
        </is>
      </c>
    </row>
    <row r="2">
      <c r="B2" s="2" t="inlineStr">
        <is>
          <t>Apr. 30, 2022</t>
        </is>
      </c>
    </row>
    <row r="3">
      <c r="A3" s="3" t="inlineStr">
        <is>
          <t>Investment In RP Finance LLC [Abstract]</t>
        </is>
      </c>
    </row>
    <row r="4">
      <c r="A4" s="4" t="inlineStr">
        <is>
          <t>INVESTMENT IN RP FINANCE, LLC</t>
        </is>
      </c>
      <c r="B4" s="4" t="inlineStr">
        <is>
          <t>NOTE 5 – INVESTMENT IN RP FINANCE, LLC On February 3, 2020, Cornerstone Pharmaceuticals
entered into a Line of Credit Loan Agreement (“Line of Credit Agreement”) with RP Finance which provides a revolving commitment
of up to $50,000,000 to fund clinical trials and other capital needs. The Company owns 37.5% of the equity interests
in RP Finance and is required to fund 37.5% of funding requests from Cornerstone Pharmaceuticals under the Line of Credit Agreement. Howard
Jonas owns 37.5% of the equity interests in RP Finance, and is required to fund 37.5% of funding requests from Cornerstone Pharmaceuticals
under the Line of Credit Agreement. The remaining 25% equity interests in RP Finance are owned by other shareholders of Cornerstone Pharmaceuticals. Under the Line of Credit Agreement, all funds
borrowed will bear interest at the mid-term Applicable Federal Rate published by the U.S. Internal Revenue Service. The maturity date
is the earlier of February 3, 2025, upon a change of control of Cornerstone Pharmaceuticals or a sale of Cornerstone Pharmaceuticals or
its assets. Cornerstone Pharmaceuticals can draw on the facility on 60 days’ notice. The funds borrowed under the Line of Credit
Agreement must be repaid out of certain proceeds from equity sales by Cornerstone Pharmaceuticals. In connection with entering into the Line of Credit
Agreement, Cornerstone Pharmaceuticals agreed to issue to RP Finance shares of its common stock representing 12% of the issued and outstanding
shares of Cornerstone Pharmaceuticals common stock, with such interest subject to anti-dilution protection as set forth in the Line of
Credit Agreement. The Company has determined that RP Finance is
a VIE; however, the Company has determined that it is not the primary beneficiary as the Company does not have the power to direct the
activities of RP Finance that most significantly impact RP Finance’s economic performance and, therefore, is not required to consolidate
RP Finance. Therefore, the Company will use the equity method of accounting to record its investment in RP Finance. The Company has recognized
approximately $0 and $96 thousand in earnings from its ownership interests of 37.5% in RP Finance for the three months ended April 30,
2022 and 2021, respectively, and a loss of $575 thousand and earnings of $288 thousand from its ownership interests of 37.5% in RP Finance
for the nine months ended April 30, 2022 and 2021, respectively. The assets and operations of RP Finance are not significant and the Company
has identified the equity investment in RP Finance as a related party transaction (see Note 13). In August 2020, Cornerstone Pharmaceuticals called
for a $5 million draw on the line of credit facility and the facility was funded by RP Finance LLC in the amount of $5 million, paid in
parts in August and September 2020. In November 2020, Cornerstone Pharmaceuticals called for a second $5 million draw on the line of credit
facility and the facility was funded by RP Finance in the amount of $5 million. In June 2021 and July 2021, Cornerstone Pharmaceuticals
called for a total aggregate $10 million draw on the line of credit facility and the facility was funded by RP Finance in the amount of
$10 million. In September 2021, Cornerstone Pharmaceuticals called for a $5 million draw on the line of credit facility and the facility
was funded by RP Finance LLC in the amount of $5 million, paid in September 2021. As of April 30, 2022, the Company has funded
a cumulative total of $9.375 million in accordance with its 37.5% ownership interests in RP Finance. Impairment of Equity Method Investment Due to the Data Events, during the three months
ended October 31, 2021, the Company recorded equity in the loss of RP Finance of $575 thousand. As of April 30, 2022, the equity method
investment on the Company’s balance sheet was $0, and no additional equity loss of RP Finance was recorded during the three months ended
April 30, 2022. The Company was not obligated to guarantee obligations of RP Finance and is not committed to provided further financial
support for RP Finance. Additionally, during the nine months ended April 30, 2022, the Company recorded a loss on related party receivables
of $9.375 million related to amounts owed by RP Fin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LipoMedix Pharmaceuticals Ltd.</t>
        </is>
      </c>
      <c r="B1" s="2" t="inlineStr">
        <is>
          <t>9 Months Ended</t>
        </is>
      </c>
    </row>
    <row r="2">
      <c r="B2" s="2" t="inlineStr">
        <is>
          <t>Apr. 30, 2022</t>
        </is>
      </c>
    </row>
    <row r="3">
      <c r="A3" s="3" t="inlineStr">
        <is>
          <t>Business Combinations [Abstract]</t>
        </is>
      </c>
    </row>
    <row r="4">
      <c r="A4" s="4" t="inlineStr">
        <is>
          <t>INVESTMENT IN LIPOMEDIX PHARMACEUTICALS LTD.</t>
        </is>
      </c>
      <c r="B4" s="4" t="inlineStr">
        <is>
          <t>NOTE 6 – INVESTMENT IN LIPOMEDIX PHARMACEUTICALS LTD. LipoMedix is a development-stage, privately held
Israeli company focused on the development of an innovative, safe and effective cancer therapy based on liposome delivery. As of April 30, 2022, the Company held 84%
of the issued and outstanding ordinary shares of LipoMedix and has consolidated this investment from the second quarter of fiscal 2018. In November 2019, the Company provided bridge
financing in the principal amount of $100,000 to LipoMedix with a maturity date of May 3, 2020. Under the terms of the note, as long as
it remains outstanding, LipoMedix may not incur any additional debt, make any shareholder distributions, or assume any liens on property
or assets. In January 2020, the Company provided bridge financing
in the principal amount of $125,000 to LipoMedix with a maturity date of May 3, 2020. Under the terms of the note, as long as it remains
outstanding, LipoMedix may not incur any additional debt, make any shareholder distributions, or assume any liens on property or assets. In March 2020, the Company provided bridge financing
in the principal amount of $75,000 to LipoMedix with a maturity date of April 20, 2020. Under the terms of the note, as long as it remains
outstanding, LipoMedix may not incur any additional debt, make any shareholder distributions, or assume any liens on property or assets. In
May 2020, the Company entered into a Share Purchase Agreement with LipoMedix to purchase 4,000,000 ordinary shares of LipoMedix for an
aggregate purchase price of $1,000,000. The purchase consideration consisted of the outstanding Promissory Notes between the Company
and LipoMedix dated November 13, 2019, January 21, 2020 and March 27, 2020 in the total principal amount of $300,000 plus accrued interest,
for an aggregate amount of $306,737, and $693,263 of cash, thereby increasing the Company’s ownership in LipoMedix from 58% to
68%. In
March 2021, the Company provided bridge financing in the principal amount of up to $400,000 to LipoMedix with a maturity date of September
1, 2021, and an interest rate of 8% per annum. As of October 31, 2021, the Company has provided $400,000 of funding to LipoMedix. As
of October 31, 2021, accrued and unpaid interest on the bridge financing amounted to $20,094. If the note is not repaid or extended by
the maturity, the interest rate will increase to 15% per annum. Under the terms of the note, as long as it remains outstanding, LipoMedix
may not incur any additional debt, make any shareholder distributions, or assume any liens on property or assets. As of September 1,
2021, LipoMedix was in default on the terms of the loan and as such, the interest rate has increased to 15% per annum. On
November 15, 2021, the Company entered into a share purchase agreement with LipoMedix to purchase up to 15,975,000 ordinary shares at
$0.1878 per share for an aggregate purchase price of $3.0 million (the “Share Purchase Agreement”). Additionally, LipoMedix
issued the Company a warrant to purchase up to 15,975,000 ordinary shares at an exercise price of $0.1878 per share which expires on
November 11, 2022. As
of the date of the Share Purchase Agreement, there was an outstanding loan balance including principal of $400 thousand and accrued interest
of $21.8 thousand owed by LipoMedix to the Company on the note from March 2021. The amount due on the loan was netted against the approximately
$3.0 million aggregate purchase price due to LipoMedix, resulting in a cash payment by the Company of approximately $2.6 million in exchange
for the 15,975,000 shares purchased. As a result of the share purchase, the Company’s ownership of LipoMedix increased to approximately
84% with a noncontrolling interest of approximately 16%. The Company recorded approximately $8 thousand to adjust the carrying amount
of the noncontrolling interest to reflect the Company’s increased ownership interest in LipoMedix’s ne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9 Months Ended</t>
        </is>
      </c>
    </row>
    <row r="2">
      <c r="B2" s="2" t="inlineStr">
        <is>
          <t>Apr. 30, 2022</t>
        </is>
      </c>
    </row>
    <row r="3">
      <c r="A3" s="3" t="inlineStr">
        <is>
          <t>Investments, Debt and Equity Securities [Abstract]</t>
        </is>
      </c>
    </row>
    <row r="4">
      <c r="A4" s="4" t="inlineStr">
        <is>
          <t>INVESTMENTS IN MARKETABLE SECURITIES</t>
        </is>
      </c>
      <c r="B4" s="4" t="inlineStr">
        <is>
          <t>NOTE
7 – INVESTMENTS IN MARKETABLE SECURITIES The
Company has classified its investments in corporate bonds as available-for-sale securities. These securities are carried at estimated
fair value with unrealized holding gains and losses included in accumulated other comprehensive loss in stockholders’ equity until
realized. Investment transactions are recorded on their trade date. Gains and losses on marketable security transactions are reported
on the specific-identification method. Interest income is accrued daily and adjusted for amortization of premiums and accretion of discounts
on the corporate bonds. The
amortized cost, gross unrealized holding gains, gross unrealized holding losses, and fair value for available-for-sale securities as
of April 30, 2022 are as follows:
April 30, 2022 Amortized Gross Gross Fair value
(unaudited, in thousands)
Available-for-sale securities:
Corporate bonds $ 30,455 $ 5 $ (53 ) $ 30,407
Total available-for-sale securities $ 30,455 $ 5 $ (53 ) $ 30,407 The
Company did not hold any investments in corporate bonds as of July 31, 2021. During
the three and nine months ended April 30, 2022, the Company reclassified approximately $2 thousand of unrealized losses out of accumulated
other comprehensive loss related to maturities of available-for-sale securities into consolidated net loss in the Consolidated Statements
of Operations in Realized losses on available-for-sale securities. Maturities
of corporate bonds held as of April 30, 2022 were all due within one year. Marketable
securities in an unrealized loss position as of April 30, 2022 were not deemed impaired at acquisition and subsequent declines in fair
value are not deemed attributed to declines in credit quality. The Company believes that it is more likely than not that the securities
will receive a full recovery of par value, although there can be no assurance that such recovery will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2</t>
        </is>
      </c>
    </row>
    <row r="3">
      <c r="A3" s="3" t="inlineStr">
        <is>
          <t>Fair Value Disclosures [Abstract]</t>
        </is>
      </c>
    </row>
    <row r="4">
      <c r="A4" s="4" t="inlineStr">
        <is>
          <t>FAIR VALUE MEASUREMENTS</t>
        </is>
      </c>
      <c r="B4" s="4" t="inlineStr">
        <is>
          <t>NOTE
8 –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Level
2
● Level
3 The
determination of where assets and liabilities fall within this hierarchy is based upon the lowest level of input that is significant
to the fair value measurement. The
following is a listing of the Company’s assets required to be measured at fair value on a recurring basis and where they are classified
within the fair value hierarchy as of April 30, 2022 and July 31, 2021:
April 30, 2022
Level 1 Level 2 Level 3 Total
(unaudited, in thousands)
Assets:
Available-for-sale securities $ — $ 30,407 $ — $ 30,407
Hedge funds — — 4,684 4,684
Total $ — $ 30,407 $ 4,684 $ 35,091
July 31, 2021
Level 1 Level 2 Level 3 Total
(in thousands)
Assets:
Hedge funds $ — $ — $ 5,268 $ 5,268
Total $ — $ — $ 5,268 $ 5,268 At
April 30, 2022 and July 31, 2021, the Company did not have any liabilities measured at fair value on a recurring basis. The
following table summarizes the changes in the fair value of the assets measured at fair value on a recurring basis using significant
unobservable inputs (Level 3):
Three Months Ended Nine Months Ended
2022 2021 2022 2021
(unaudited, in thousands) (unaudited, in thousands)
Balance, beginning of period $ 5,025 $ 8,943 $ 5,268 $ 7,510
Liquidation of Hedge Fund Investments — — — (2,000 )
Total (loss) gain included in earnings (341 ) 738 (584 ) 4,171
Balance, end of period $ 4,684 $ 9,681 $ 4,684 $ 9,681 Hedge
funds classified as Level 3 include investments and securities which may not be based on readily observable data inputs. The availability
of observable inputs can vary from security to security and is affected by a wide variety of factors, including, for example, the type
of security, whether the security is new and not yet established in the marketplace, the liquidity of markets, and other characteristics
particular to the security. The fair value of these assets is estimated based on information provided by the fund managers or the general
partners. Therefore, these assets are classified as Level 3. In October 2020, the Company received a $2 million distribution of the Company’s
investments in Hedge Funds. The
Company holds $0.5 million in investments in securities in another entity that are not liquid, which were included in Investments - Other
Pharmaceuticals in the accompanying consolidated balance sheets. The investment is accounted for under ASC 321, Investments - Equity
Securities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investment in equity securities, trade accounts receivable, and accounts payable. Marketable
securities. Other
assets and other liabilities. The
Company’s financial instruments include trade accounts receivable, trade accounts payable, and due from related parties. The recorded
carrying amounts of trade accounts receivable, trade accounts payable and due from related parties approximate their fair value due to
their short-term nature. Other than noted above, the Company did not have any other assets or liabilities that were measured at fair
value on a recurring basis as of April 30, 2022 or July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9 Months Ended</t>
        </is>
      </c>
    </row>
    <row r="2">
      <c r="B2" s="2" t="inlineStr">
        <is>
          <t>Apr. 30, 2022</t>
        </is>
      </c>
    </row>
    <row r="3">
      <c r="A3" s="3" t="inlineStr">
        <is>
          <t>Receivables [Abstract]</t>
        </is>
      </c>
    </row>
    <row r="4">
      <c r="A4" s="4" t="inlineStr">
        <is>
          <t>TRADE ACCOUNTS RECEIVABLE</t>
        </is>
      </c>
      <c r="B4" s="4" t="inlineStr">
        <is>
          <t>NOTE
9 – TRADE ACCOUNTS RECEIVABLE Trade
Accounts Receivable consisted of the following:
April 30, July 31,
(unaudited, in thousands) (in thousands)
Trade Accounts Receivable $ 207 $ 315
Accounts Receivable - Related Party 610 113
Less Allowance for Doubtful Accounts (186 ) (193 )
Trade Accounts Receivable, net $ 631 $ 235 The
current portion of deferred rental income included in Prepaid Expenses and Other Current Assets was approximately $114 thousand and $111
thousand as of April 30, 2022 and July 31, 2021, respectively. The
noncurrent portion of deferred rental income included in Other Assets was approximately $1.3 million and $1.5 million as of April 30,
2022 and July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Apr. 30, 2022</t>
        </is>
      </c>
    </row>
    <row r="3">
      <c r="A3" s="3" t="inlineStr">
        <is>
          <t>Property, Plant and Equipment [Abstract]</t>
        </is>
      </c>
    </row>
    <row r="4">
      <c r="A4" s="4" t="inlineStr">
        <is>
          <t>PROPERTY AND EQUIPMENT</t>
        </is>
      </c>
      <c r="B4" s="4" t="inlineStr">
        <is>
          <t>NOTE
10 – PROPERTY AND EQUIPMENT Property
and equipment consisted of the following:
April 30, July 31,
(unaudited, in thousands) (in thousands)
Building and Improvements $ 47,926 $ 47,841
Land 10,412 10,412
Furniture and Fixtures 1,145 1,145
Other 273 271
59,756 59,669
Less Accumulated Depreciation (17,573 ) (16,431 )
Total $ 42,183 $ 43,238 Other
property and equipment consist of other equipment and miscellaneous computer hardware. Depreciation
expense pertaining to property and equipment was approximately $0.4 million and $0.2 million for the three months ended April 30, 2022
and 2021, respectively, and $1.1 million for each of the nine months ended April 30, 2022 and 2021. The
Company’s headquarters are located at 520 Broad Street in Newark, New Jersey, where it occupies office space in a building owned
by its subsidiary. Refer to Note 19 for further information on 520 Broad Str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Apr. 30, 2022</t>
        </is>
      </c>
    </row>
    <row r="3">
      <c r="A3" s="3" t="inlineStr">
        <is>
          <t>Earnings Per Share [Abstract]</t>
        </is>
      </c>
    </row>
    <row r="4">
      <c r="A4" s="4" t="inlineStr">
        <is>
          <t>LOSS PER SHARE</t>
        </is>
      </c>
      <c r="B4" s="4" t="inlineStr">
        <is>
          <t>NOTE
11 – LOSS PER SHARE Basic
net loss per share is computed by dividing net loss attributable to all classes of common stockholders of the Company by the weighted
average number of shares of all classes of common stock outstanding during the applicable period. Diluted loss per share includes potentially
dilutive securities such as stock options, unvested restricted stock, warrants to purchase common stock, and other convertible instruments
unless the result of inclusion would be anti-dilutive. The securities set forth below have been excluded from the calculation of diluted
net loss per share for the three and nine months ended April 30, 2022 and 2021 because all such securities are anti-dilutive for all
periods presented. The
following table summarizes the Company’s potentially dilutive securities, in common share equivalents, which have been excluded
from the calculation of dilutive loss per share as their effect would be anti-dilutive:
Three Months Ended Nine Months Ended
2022 2021 2022 2021
Shares issuable upon exercise of stock options 1,021,277 689,210 1,021,277 689,210
Shares issuable upon vesting of restricted stock 1,062,773 95,728 1,062,773 95,728
Shares issuable upon exercise of warrants to purchase Class B common stock 26,189 26,189 26,189 26,189
2,110,239 811,127 2,110,239 811,127 The
diluted loss per share computation equals basic loss per share for the three and nine months ended April 30, 2022 and 2021 because the
Company had a net loss in all such periods and the impact of the assumed exercise of non-vested restricted shares, stock options, and
warrants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Apr. 30, 2022</t>
        </is>
      </c>
    </row>
    <row r="3">
      <c r="A3" s="3" t="inlineStr">
        <is>
          <t>Debt Disclosure [Abstract]</t>
        </is>
      </c>
    </row>
    <row r="4">
      <c r="A4" s="4" t="inlineStr">
        <is>
          <t>NOTE PAYABLE</t>
        </is>
      </c>
      <c r="B4" s="4" t="inlineStr">
        <is>
          <t>NOTE
12 – NOTE PAYABLE On
July 9, 2021, the Company, as guarantor, Rafael Holdings Realty, Inc., a wholly-owned subsidiary of the Company (“Realty”),
as pledgor, and Broad-Atlantic Associates, LLC, a wholly-owned subsidiary of Realty (the “Borrower,” and together with the
Company and Realty, the “Borrower Parties”), as borrower, entered into a loan agreement (the “Loan Agreement”)
with 520 Broad Street LLC, a third-party lender (the “Lender”). The Loan Agreement provides for a loan in the amount of $15
million (the “Note Payable”) from Lender to Borrower secured by (i) a first mortgage on 520 Broad Street, Newark, New Jersey
07102; and (ii) a first priority security interest in the equity of the Borrower as set forth in the Pledge and Security Agreement between
Realty and Lender. The
Note Payable bears interest at a rate per annum equal to seven and one-quarter percent (7.25%) and thereafter at an interest rate per
annum equal to the 30-day LIBOR Rate, as published in The Wall Street Journal The
Loan Agreement contains customary affirmative covenants, negative covenants and events of default, as defined in the Loan Agreement,
including covenants and restrictions that, among other things, restrict the Borrower’s ability to incur liens, or transfer, lease
or sell the collateral as defined in the Loan Agreement. A failure to comply with these covenants could permit the Lender to declare
the Borrower’s obligations under the Loan Agreement, together with accrued interest and fees, to be immediately due and payable.
The Company is in compliance with the covenants in the Loan Agreement as of April 30, 2022. Interest
expense under the Note Payable amounted to $273 thousand for the three months ended April 30, 2022, and $817 thousand for the nine months
ended April 30, 2022. Unamortized
debt issuance costs on the Note Payable totaled $97 thousand as of April 30, 2022. Amortization of the debt discount on the Note
Payable totaled approximately $125 thousand for the three months ended April 30, 2022, and $375 thousand for the nine months ended April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2</t>
        </is>
      </c>
    </row>
    <row r="3">
      <c r="A3" s="3" t="inlineStr">
        <is>
          <t>Related Party Transactions [Abstract]</t>
        </is>
      </c>
    </row>
    <row r="4">
      <c r="A4" s="4" t="inlineStr">
        <is>
          <t>RELATED PARTY TRANSACTIONS</t>
        </is>
      </c>
      <c r="B4" s="4" t="inlineStr">
        <is>
          <t>NOTE
13 – RELATED PARTY TRANSACTIONS IDT
Corporation The
Company has historically maintained an intercompany balance due to/from related parties that relates to cash advances for investments,
loan repayments, charges for services provided to the Company by IDT Corporation, or IDT, and payroll costs for the Company’s personnel
that were paid by IDT. The Company also receives rental income from various companies under common control to IDT. The Company recorded
expense of approximately $92 thousand and $91 thousand in related party services to IDT for the three months ended April 30, 2022 and
2021, respectively. The Company recorded expense of approximately $248 thousand and $247 thousand in related party services to IDT for
the nine months ended April 30, 2022 and 2021, respectively, of which approximately $69 thousand and $61 thousand is included in Due
to Related Parties at April 30, 2022 and 2021, respectively. IDT
leases approximately 80,000 square feet of office space plus parking at 520 Broad Street, Newark, New Jersey and approximately 3,600
square feet of office space in Jerusalem, Israel. IDT paid the Company approximately $147 thousand and $461 thousand for office rent
and parking during the three months ended April 30, 2022 and 2021, respectively, and approximately $1.0 million and $1.4 million
for office rent and parking during the nine months ended April 30, 2022 and 2021, respectively. As of April 30, 2022 and 2021, IDT
owed the Company approximately $486 thousand and $152 thousand, respectively, for office rent and parking. Cornerstone
Pharmaceuticals The
Company had provided Cornerstone Pharmaceuticals with administrative, finance, accounting, tax and legal services. Howard S. Jonas currently
serves as the former Chairman of the Board of Cornerstone Pharmaceuticals and owns an equity interest in Cornerstone Pharmaceuticals.
The Company billed Cornerstone Pharmaceuticals $0 and $120 thousand for the three months ended April 30, 2022 and 2021, respectively
and $120 thousand and $360 thousand for the nine months ended April 30, 2022 and 2021, respectively. As of April 30, 2022 and July 31,
2021, Cornerstone Pharmaceuticals owed the Company $720 thousand, for which a full allowance for uncollectibility has been recorded,
and $600 thousand, respectively, included in Due from Cornerstone Pharmaceuticals. Due
to the Data Events, in the nine months ended April 30, 2022, the balance owed to the Company by Cornerstone Pharmaceuticals as of April
30, 2022, was fully reserved, resulting in a loss on related party receivable of $720 thousand (See Note 3). Levco
Pharmaceuticals Ltd On
September 8, 2020, Levco Pharmaceuticals Ltd. (“Levco”) entered into a research and development consulting agreement with Dr.
Alberto Gabizon for a two-year period. Under the agreement, in exchange for the services provided, Levco will pay Dr. Gabizon $3,000
per month and issued to him common shares representing up to 5% of common stock outstanding. Additionally, Levco will provide a lab grant
in the amount of $120,000 to support the project. On
September 8, 2020, Levco entered into a Sponsored Research Agreement with a company for a research program related to patent applications
with payments totaling $120,000 plus value-added tax. The research period is over 13 months, with two additional 12-month options to
extend. Farber
Partners, LLC Farber,
a controlled subsidiary of the Company, reached agreements with Princeton University including to in-license certain patents and related
information related to the serine hydroxymethyltransferase (SHMT) inhibitor program developed by the laboratory of Dr. Joshua D. Rabinowitz
at Princeton. Farber will pay Princeton minimum annual royalty payments, in addition to percentage royalties and a percentage of any
sublicense revenue. Additionally, there are development milestone payments which Farber will pay Princeton for the first three products
developed by Farber, or any sublicensees or affiliates. Pharma
Holdings On
January 28, 2021, Pharma Holdings partially exercised the Warrant and purchased 7.3 million shares of Cornerstone Pharmaceuticals’
Series D Preferred Stock for $9.1 million, of which $0.9 million was contributed by the holder of a minority interest in Pharma Holdings. Related
Party Rental Income The
Company leases space to related parties (including IDT Corporation - see above) which represented approximately 60% and 62% of the Company’s
total revenue for the three months ended April 30, 2022 and 2021, respectively, and 58% and 63% for the nine months ended April 30, 2022
and 2021, respectively. See Note 18 for future minimum rent payments from related parties and other tenants. Investment
in Altira In
May 2020, the Company acquired its first membership interest of 33.333% in Altira, a related party. In December 2020, the Company acquired
an additional 33.333% membership interest in Altira, for an aggregate of a 66.666% membership interest (see Note 4). RP
Finance The
Company recognized approximately $0 and $96 thousand in earnings from its ownership interests of 37.5% in RP Finance for the three months
ended April 30, 2022 and 2021, respectively, and a loss of $575 thousand and earnings of $288 thousand from its ownership interests of
37.5% in RP Finance for the nine months ended April 30, 2022 and 2021, respectively. As of April 30, 2022, the equity method investment
in RP Finance on the Company’s balance sheet was $0. The Company recorded a loss on related party receivables of $9.375 million related
to amounts owed by RP Finance (see Note 5). Howard
Jonas, Chairman of the Board and Former Chief Executive Officer In
December 2020, two entities, on whose Boards of Directors Howard Jonas, the Registrant’s Chairman of the Board and former Chief
Executive Officer serves, each purchased 218,245 shares of Class B common stock for consideration of $5 million each. In connection with
the purchases, each purchaser was granted warrants (the “Issued Warrants”) to purchase twenty percent (20%) of the shares
of Class B common stock purchased by such purchaser. The Issued Warrants have an exercise price of $22.91 per share and expire on June
6, 2022. The shares and Issued Warrants were issued in reliance on the exemption from registration provided for under Section 4(a)(2)
of the Securities Act of 1933, as amended. LipoMedix
Pharmaceuticals, Ltd. As
of the date of the Share Purchase Agreement, on November 15, 2021, there was an outstanding loan balance including principal of $400
thousand and accrued interest of $21.8 thousand owed by LipoMedix to the Company on the note from March 2021. The amount due on the loan
was netted against the $3.0 million aggregate purchase price due LipoMedix, resulting in a cash payment by the Company of approximately
$2.6 million in exchange for the 15,975,000 shares purchased. As a result of the share purchase, the Company’s ownership of LipoMedix
increased to approximately 84% with a noncontrolling interest of approximately 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Apr. 30, 2022</t>
        </is>
      </c>
      <c r="C1" s="2" t="inlineStr">
        <is>
          <t>Jul. 31, 2021</t>
        </is>
      </c>
    </row>
    <row r="2">
      <c r="A2" s="3" t="inlineStr">
        <is>
          <t>CURRENT ASSETS</t>
        </is>
      </c>
    </row>
    <row r="3">
      <c r="A3" s="4" t="inlineStr">
        <is>
          <t>Cash and cash equivalents</t>
        </is>
      </c>
      <c r="B3" s="6" t="n">
        <v>28965</v>
      </c>
      <c r="C3" s="6" t="n">
        <v>7854</v>
      </c>
    </row>
    <row r="4">
      <c r="A4" s="4" t="inlineStr">
        <is>
          <t>Restricted cash</t>
        </is>
      </c>
      <c r="B4" s="4" t="inlineStr">
        <is>
          <t xml:space="preserve"> </t>
        </is>
      </c>
      <c r="C4" s="5" t="n">
        <v>5000</v>
      </c>
    </row>
    <row r="5">
      <c r="A5" s="4" t="inlineStr">
        <is>
          <t>Available-for-sale securities</t>
        </is>
      </c>
      <c r="B5" s="5" t="n">
        <v>30407</v>
      </c>
      <c r="C5" s="4" t="inlineStr">
        <is>
          <t xml:space="preserve"> </t>
        </is>
      </c>
    </row>
    <row r="6">
      <c r="A6" s="4" t="inlineStr">
        <is>
          <t>Interest receivable</t>
        </is>
      </c>
      <c r="B6" s="5" t="n">
        <v>258</v>
      </c>
      <c r="C6" s="4" t="inlineStr">
        <is>
          <t xml:space="preserve"> </t>
        </is>
      </c>
    </row>
    <row r="7">
      <c r="A7" s="4" t="inlineStr">
        <is>
          <t>Trade accounts receivable, net of allowance for doubtful accounts of $186 and $193 at April 30, 2022 and July 31, 2021, respectively</t>
        </is>
      </c>
      <c r="B7" s="5" t="n">
        <v>631</v>
      </c>
      <c r="C7" s="5" t="n">
        <v>235</v>
      </c>
    </row>
    <row r="8">
      <c r="A8" s="4" t="inlineStr">
        <is>
          <t>Due from Cornerstone Pharmaceuticals, net of allowance for losses on related party receivables of $720 and $0 at April 30, 2022 and July 31, 2021, respectively</t>
        </is>
      </c>
      <c r="B8" s="4" t="inlineStr">
        <is>
          <t xml:space="preserve"> </t>
        </is>
      </c>
      <c r="C8" s="5" t="n">
        <v>600</v>
      </c>
    </row>
    <row r="9">
      <c r="A9" s="4" t="inlineStr">
        <is>
          <t>Prepaid expenses and other current assets</t>
        </is>
      </c>
      <c r="B9" s="5" t="n">
        <v>2251</v>
      </c>
      <c r="C9" s="5" t="n">
        <v>1075</v>
      </c>
    </row>
    <row r="10">
      <c r="A10" s="4" t="inlineStr">
        <is>
          <t>Total current assets</t>
        </is>
      </c>
      <c r="B10" s="5" t="n">
        <v>62512</v>
      </c>
      <c r="C10" s="5" t="n">
        <v>14764</v>
      </c>
    </row>
    <row r="11">
      <c r="A11" s="4" t="inlineStr">
        <is>
          <t>Property and equipment, net</t>
        </is>
      </c>
      <c r="B11" s="5" t="n">
        <v>42183</v>
      </c>
      <c r="C11" s="5" t="n">
        <v>43238</v>
      </c>
    </row>
    <row r="12">
      <c r="A12" s="4" t="inlineStr">
        <is>
          <t>Equity investment – RP Finance LLC</t>
        </is>
      </c>
      <c r="B12" s="4" t="inlineStr">
        <is>
          <t xml:space="preserve"> </t>
        </is>
      </c>
      <c r="C12" s="5" t="n">
        <v>575</v>
      </c>
    </row>
    <row r="13">
      <c r="A13" s="4" t="inlineStr">
        <is>
          <t>Due from RP Finance LLC, net of allowance for losses on related party receivables of $9,375 and $0 at April 30, 2022 and July 31, 2021, respectively</t>
        </is>
      </c>
      <c r="B13" s="4" t="inlineStr">
        <is>
          <t xml:space="preserve"> </t>
        </is>
      </c>
      <c r="C13" s="5" t="n">
        <v>7500</v>
      </c>
    </row>
    <row r="14">
      <c r="A14" s="4" t="inlineStr">
        <is>
          <t>Investments – Cornerstone Pharmaceuticals</t>
        </is>
      </c>
      <c r="B14" s="4" t="inlineStr">
        <is>
          <t xml:space="preserve"> </t>
        </is>
      </c>
      <c r="C14" s="5" t="n">
        <v>79141</v>
      </c>
    </row>
    <row r="15">
      <c r="A15" s="4" t="inlineStr">
        <is>
          <t>Investments – Other Pharmaceuticals</t>
        </is>
      </c>
      <c r="B15" s="5" t="n">
        <v>477</v>
      </c>
      <c r="C15" s="5" t="n">
        <v>477</v>
      </c>
    </row>
    <row r="16">
      <c r="A16" s="4" t="inlineStr">
        <is>
          <t>Investments – Hedge Funds</t>
        </is>
      </c>
      <c r="B16" s="5" t="n">
        <v>4684</v>
      </c>
      <c r="C16" s="5" t="n">
        <v>5268</v>
      </c>
    </row>
    <row r="17">
      <c r="A17" s="4" t="inlineStr">
        <is>
          <t>In-process research and development and patents</t>
        </is>
      </c>
      <c r="B17" s="5" t="n">
        <v>1575</v>
      </c>
      <c r="C17" s="5" t="n">
        <v>1575</v>
      </c>
    </row>
    <row r="18">
      <c r="A18" s="4" t="inlineStr">
        <is>
          <t>Other assets</t>
        </is>
      </c>
      <c r="B18" s="5" t="n">
        <v>1351</v>
      </c>
      <c r="C18" s="5" t="n">
        <v>1517</v>
      </c>
    </row>
    <row r="19">
      <c r="A19" s="4" t="inlineStr">
        <is>
          <t>TOTAL ASSETS</t>
        </is>
      </c>
      <c r="B19" s="5" t="n">
        <v>112782</v>
      </c>
      <c r="C19" s="5" t="n">
        <v>154055</v>
      </c>
    </row>
    <row r="20">
      <c r="A20" s="3" t="inlineStr">
        <is>
          <t>CURRENT LIABILITIES</t>
        </is>
      </c>
    </row>
    <row r="21">
      <c r="A21" s="4" t="inlineStr">
        <is>
          <t>Trade accounts payable</t>
        </is>
      </c>
      <c r="B21" s="5" t="n">
        <v>873</v>
      </c>
      <c r="C21" s="5" t="n">
        <v>1160</v>
      </c>
    </row>
    <row r="22">
      <c r="A22" s="4" t="inlineStr">
        <is>
          <t>Accrued expenses</t>
        </is>
      </c>
      <c r="B22" s="5" t="n">
        <v>1335</v>
      </c>
      <c r="C22" s="5" t="n">
        <v>1227</v>
      </c>
    </row>
    <row r="23">
      <c r="A23" s="4" t="inlineStr">
        <is>
          <t>Other current liabilities</t>
        </is>
      </c>
      <c r="B23" s="5" t="n">
        <v>611</v>
      </c>
      <c r="C23" s="5" t="n">
        <v>252</v>
      </c>
    </row>
    <row r="24">
      <c r="A24" s="4" t="inlineStr">
        <is>
          <t>Due to related parties</t>
        </is>
      </c>
      <c r="B24" s="5" t="n">
        <v>69</v>
      </c>
      <c r="C24" s="5" t="n">
        <v>136</v>
      </c>
    </row>
    <row r="25">
      <c r="A25" s="4" t="inlineStr">
        <is>
          <t>Note payable, net of debt issuance costs</t>
        </is>
      </c>
      <c r="B25" s="5" t="n">
        <v>14903</v>
      </c>
      <c r="C25" s="5" t="n">
        <v>14528</v>
      </c>
    </row>
    <row r="26">
      <c r="A26" s="4" t="inlineStr">
        <is>
          <t>Total current liabilities</t>
        </is>
      </c>
      <c r="B26" s="5" t="n">
        <v>17791</v>
      </c>
      <c r="C26" s="5" t="n">
        <v>17303</v>
      </c>
    </row>
    <row r="27">
      <c r="A27" s="4" t="inlineStr">
        <is>
          <t>Other liabilities</t>
        </is>
      </c>
      <c r="B27" s="5" t="n">
        <v>85</v>
      </c>
      <c r="C27" s="5" t="n">
        <v>48</v>
      </c>
    </row>
    <row r="28">
      <c r="A28" s="4" t="inlineStr">
        <is>
          <t>TOTAL LIABILITIES</t>
        </is>
      </c>
      <c r="B28" s="5" t="n">
        <v>17876</v>
      </c>
      <c r="C28" s="5" t="n">
        <v>17351</v>
      </c>
    </row>
    <row r="29">
      <c r="A29" s="4" t="inlineStr">
        <is>
          <t>COMMITMENTS AND CONTINGENCIES</t>
        </is>
      </c>
      <c r="B29" s="4" t="inlineStr">
        <is>
          <t xml:space="preserve"> </t>
        </is>
      </c>
    </row>
    <row r="30">
      <c r="A30" s="3" t="inlineStr">
        <is>
          <t>EQUITY</t>
        </is>
      </c>
    </row>
    <row r="31">
      <c r="A31" s="4" t="inlineStr">
        <is>
          <t>Class A common stock, $0.01 par value; 35,000,000 shares authorized, 787,163 shares issued and outstanding as of April 30, 2022 and July 31, 2021, respectively</t>
        </is>
      </c>
      <c r="B31" s="5" t="n">
        <v>8</v>
      </c>
      <c r="C31" s="5" t="n">
        <v>8</v>
      </c>
    </row>
    <row r="32">
      <c r="A32" s="4" t="inlineStr">
        <is>
          <t>Class B common stock, $0.01 par value; 200,000,000 shares authorized, 20,004,234 issued and 19,981,157 outstanding as of April 30, 2022, and 16,947,066 issued and 16,936,864 outstanding as of July 31, 2021</t>
        </is>
      </c>
      <c r="B32" s="5" t="n">
        <v>200</v>
      </c>
      <c r="C32" s="5" t="n">
        <v>169</v>
      </c>
    </row>
    <row r="33">
      <c r="A33" s="4" t="inlineStr">
        <is>
          <t>Additional paid-in capital</t>
        </is>
      </c>
      <c r="B33" s="5" t="n">
        <v>254892</v>
      </c>
      <c r="C33" s="5" t="n">
        <v>159136</v>
      </c>
    </row>
    <row r="34">
      <c r="A34" s="4" t="inlineStr">
        <is>
          <t>Accumulated deficit</t>
        </is>
      </c>
      <c r="B34" s="5" t="n">
        <v>-160673</v>
      </c>
      <c r="C34" s="5" t="n">
        <v>-40799</v>
      </c>
    </row>
    <row r="35">
      <c r="A35" s="4" t="inlineStr">
        <is>
          <t>Accumulated other comprehensive loss related to unrealized loss on available-for-sale securities</t>
        </is>
      </c>
      <c r="B35" s="5" t="n">
        <v>-48</v>
      </c>
      <c r="C35" s="4" t="inlineStr">
        <is>
          <t xml:space="preserve"> </t>
        </is>
      </c>
    </row>
    <row r="36">
      <c r="A36" s="4" t="inlineStr">
        <is>
          <t>Accumulated other comprehensive income related to foreign currency translation adjustment</t>
        </is>
      </c>
      <c r="B36" s="5" t="n">
        <v>3767</v>
      </c>
      <c r="C36" s="5" t="n">
        <v>3772</v>
      </c>
    </row>
    <row r="37">
      <c r="A37" s="4" t="inlineStr">
        <is>
          <t>Total equity attributable to Rafael Holdings, Inc.</t>
        </is>
      </c>
      <c r="B37" s="5" t="n">
        <v>98146</v>
      </c>
      <c r="C37" s="5" t="n">
        <v>122286</v>
      </c>
    </row>
    <row r="38">
      <c r="A38" s="4" t="inlineStr">
        <is>
          <t>Noncontrolling interests</t>
        </is>
      </c>
      <c r="B38" s="5" t="n">
        <v>-3240</v>
      </c>
      <c r="C38" s="5" t="n">
        <v>14418</v>
      </c>
    </row>
    <row r="39">
      <c r="A39" s="4" t="inlineStr">
        <is>
          <t>TOTAL EQUITY</t>
        </is>
      </c>
      <c r="B39" s="5" t="n">
        <v>94906</v>
      </c>
      <c r="C39" s="5" t="n">
        <v>136704</v>
      </c>
    </row>
    <row r="40">
      <c r="A40" s="4" t="inlineStr">
        <is>
          <t>TOTAL LIABILITIES AND EQUITY</t>
        </is>
      </c>
      <c r="B40" s="6" t="n">
        <v>112782</v>
      </c>
      <c r="C40" s="6" t="n">
        <v>154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2</t>
        </is>
      </c>
    </row>
    <row r="3">
      <c r="A3" s="3" t="inlineStr">
        <is>
          <t>Income Tax Disclosure [Abstract]</t>
        </is>
      </c>
    </row>
    <row r="4">
      <c r="A4" s="4" t="inlineStr">
        <is>
          <t>INCOME TAXES</t>
        </is>
      </c>
      <c r="B4" s="4" t="inlineStr">
        <is>
          <t>NOTE
14 – INCOME TAXES During
the nine months ended April 30, 2022 and 2021, the Company recognized an income tax provision of $0 on loss before income tax of $136,943,
and $0 on a loss before income tax of $12,593, respectively. The change in income tax expense in relation to the loss before income tax
during the nine months ended April 30, 2022 compared to the nine months ended April 30, 2021 was primarily due to differences in the
amount of taxable (loss) income in the various taxing jurisdictions and the associated valuation allowances. As of April 30, 2022 and
2021, the Company recorded valuation allowances for the total deferred tax asset balances, which included a net increase of approximately
$33.3 million, primarily due to the impairment of the investment in Cornerstone Pharmaceuticals, which has been fully reserved for. The
Company anticipates that its assumptions and estimates may change as a result of future guidance and interpretation from the Internal
Revenue Service, the SEC, the FASB, and various other taxing jurisdictions. In particular, the Company anticipates that the U.S. state
jurisdictions will continue to determine and announce their conformity with or decoupling from the Tax Act, either in its entirety or
with respect to specific provisions. Legislative and interpretive actions could result in adjustments to the Company’s bal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Apr. 30, 2022</t>
        </is>
      </c>
    </row>
    <row r="3">
      <c r="A3" s="3" t="inlineStr">
        <is>
          <t>Segment Reporting [Abstract]</t>
        </is>
      </c>
    </row>
    <row r="4">
      <c r="A4" s="4" t="inlineStr">
        <is>
          <t>BUSINESS SEGMENT INFORMATION</t>
        </is>
      </c>
      <c r="B4" s="4" t="inlineStr">
        <is>
          <t xml:space="preserve">NOTE
15 – BUSINESS SEGMENT INFORMATION The
Company conducts business as two operating segments, Pharmaceuticals and Real Estate. The Company’s reportable segments are distinguished
by types of service, customers and methods used to provide their services. The operating results of these business segments are regularly
reviewed by the Company’s CEO and chief operating decision-maker. The
accounting policies of the segments are the same as the accounting policies of the Company as a whole. The Company evaluates the performance
of its Pharmaceuticals segment based primarily on research and development efforts and results of clinical trials and the Real Estate
segment based primarily on results of operations. All investments in Cornerstone Pharmaceuticals and assets and expenses associated with
LipoMedix, Barer, Levco, Farber, and Rafael Medical Devices are tracked separately in the Pharmaceuticals segment. The
Pharmaceuticals segment is comprised of preferred and common equity interests and the Warrant to purchase equity interests in Cornerstone
Pharmaceuticals, a majority equity interest in LipoMedix, Barer, Levco, Farber, and Rafael Medical Devices. To date, the Pharmaceuticals
segment has not generated any revenues. The
Real Estate segment consists of the Company’s real estate holdings, including a building at 520 Broad Street in Newark, New Jersey
that houses headquarters for the Company and certain affiliates and its associated public garage and a portion of an office building
in Israel. Operating
results for the business segments of the Company are as follows:
(unaudited, in thousands) Pharmaceuticals Real Estate Total
Three Months Ended April 30, 2022
Revenues $ — $ 875 $ 875
Loss from operations (4,703 ) (154 ) (4,857 )
Loss before income taxes (5,392 ) (154 ) (5,546 )
Three Months Ended April 30, 2021
Revenues $ — $ 990 $ 990
Loss from operations (3,307 ) (172 ) (3,479 )
Loss before income taxes (2,570 ) (172 ) (2,742 )
(unaudited, in thousands) Pharmaceuticals Real Estate Total
Nine Months Ended April 30, 2022
Revenues $ — $ 3,011 $ 3,011
Loss from operations (55,669 ) (394 ) (56,063 )
Loss before income taxes (136,549 ) (394 ) (136,943 )
Nine Months Ended April 30, 2021
Revenues $ — $ 3,002 $ 3,002
Loss from operations (15,743 ) (1,044 ) (16,787 )
Loss before income taxes (12,298 ) (295 ) (12,593 ) Geographic
Information Revenues
from tenants located outside of the United States were generated entirely from related parties located in Israel. Revenues from these
non-United States customers as a percentage of total revenues were as follows (revenues by country are determined based on the location
of the related facility):
Three Months Ended April 30, (unaudited) 2022 2021
Revenue from tenants located in Israel 9 % 7 %
Nine Months Ended April 30, (unaudited) 2022 2021
Revenue from tenants located in Israel 7 % 7 % Net
long-lived assets and total assets held outside of the United States, which are located in Israel, were as follows:
(unaudited, in thousands) United States Israel Total
April 30, 2022
Long-lived assets, net $ 40,701 $ 1,482 $ 42,183
Total assets 108,331 4,451 112,782
July 31, 2021
Long-lived assets, net $ 41,704 $ 1,534 $ 43,238
Total assets 150,847 3,208 154,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2</t>
        </is>
      </c>
    </row>
    <row r="3">
      <c r="A3" s="3" t="inlineStr">
        <is>
          <t>Commitments and Contingencies Disclosure [Abstract]</t>
        </is>
      </c>
    </row>
    <row r="4">
      <c r="A4" s="4" t="inlineStr">
        <is>
          <t>COMMITMENTS AND CONTINGENCIES</t>
        </is>
      </c>
      <c r="B4" s="4" t="inlineStr">
        <is>
          <t>NOTE
16 – COMMITMENTS AND CONTINGENCIES Legal
Proceedings On
July 12, 2019, the Company received a Citation and Notification of Penalty from the Occupational Safety and Health Administration of
the U.S. Department of Labor, or OSHA, related to an OSHA inspection of 520 Broad Street, Newark, New Jersey. The citation seeks to impose
penalties related to alleged violations of the Occupation Safety and Health Act of 1970 at 520 Broad Street. On July 31, 2019, the Company
filed a Notice of Contest with OSHA contesting the citation in its entirety. On February 14, 2020, the Company entered into a Settlement
Agreement with OSHA, as related to the citation received on July 12, 2019. As part of the Settlement Agreement, the Company agreed to
pay a penalty of $127,294 in eight quarterly installment payments through November 2021, which the Company has fully paid. On
December 31, 2019, an employee of the Company filed a complaint for personal injuries against the Company and other parties in the New
Jersey Supreme Court for an incident that took place on January 31, 2019 at 520 Broad Street, Newark, New Jersey. The Company is vigorously
defending its interests in this matter. The loss is considered remote and no accrual has been recorded. The
Company may from time to time be subject to legal proceedings that may arise in the ordinary course of business. Although there can be
no assurance in this regard, other than noted above,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Apr. 30, 2022</t>
        </is>
      </c>
    </row>
    <row r="3">
      <c r="A3" s="3" t="inlineStr">
        <is>
          <t>Stockholders' Equity Note [Abstract]</t>
        </is>
      </c>
    </row>
    <row r="4">
      <c r="A4" s="4" t="inlineStr">
        <is>
          <t>EQUITY</t>
        </is>
      </c>
      <c r="B4" s="4" t="inlineStr">
        <is>
          <t>NOTE
17 – 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On
May 27, 2021, the Company filed a Registration Statement on Form S-3, whereby the Company may sell up to $250 million of Class B common
stock. This Registration Statement was declared effective on June 7, 2021. On
June 1, 2021, the Company filed a Registration Statement on Form S-3 and issued 48,859 shares of Class B common stock to the Altira Second
Seller totaling $2.25 million to satisfy a portion of the remaining non-contingent obligation due to the Altira Second Seller. On
August 19, 2021, the Company entered into a Securities Purchase Agreement (the “Institutional Purchase Agreement”) with Institutional
Investors and a Securities Purchase Agreement with I9Plus, LLC, (the “Jonas Purchase Agreement”), an entity affiliated with
Howard S. Jonas, the Chairman of the Board of Directors of the Company. 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 Additionally, pursuant to the Jonas Purchase Agreement, the Company issued 112,501 of Class B common stock to I9Plus,
LLC, at a purchase price equal to $44.42 per share, which was equal to the closing price of a share of the Class B common stock on the
New York Stock Exchange on August 19, 2021 (the “Jonas Offering”). The Jonas Offering resulted in additional aggregate gross
proceeds of approximately $5.0 million. The total net proceeds from the issuance of shares was $98.0 million after deducting transaction
costs of $6.2 million. On
August 19, 2021, in connection with the Institutional Purchase Agreement, the Company entered into a Registration Rights Agreement with
the Institutional Investors whereby the Company agreed to prepare and file a registration statement with the SEC within 30 days after
the earlier of (i) the date of the closing of the Merger Agreement, and (ii) the date the Merger Agreement is terminated in accordance
with its terms, for purposes of registering the resale of the Institutional Shares and any shares of Class B common stock issued as a
dividend or other distribution with respect to the Institutional Shares. On January 19, 2022, the Company approved the
2021 Equity Incentive Plan (“the “2021 Plan”). The 2018 Equity Incentive Plan was suspended and replaced by the 2021
Plan, and no new grants were awarded under the 2018 Equity Incentive Plan as of January 19, 2022. Existing grants under the 2018 Equity
Incentive Plan will not be impacted by the adoption of the 2021 Plan. Any of the Company’s employees, directors, consultants, and
other service providers, and those of the Company’s affiliates, are eligible to participate in the 2021 Plan. In accordance with
applicable tax rules, only employees (and the employees of parent or subsidiary corporations) are eligible to be granted incentive stock
options. The 2021 Plan authorizes stock options (both incentive stock options or non-qualified stock options), stock appreciation rights,
restricted stock, restricted stock units, and cash or other stock-based awards. The maximum number of shares of Class B common stock that
may be issued under the 2021 Plan is 1,919,025 shares. During the three and nine months ended April 30, 2022, 987,542 restricted shares
and 0 options were issued pursuant to the 2021 Plan, and 1,002,566 restricted shares and 237,761 options were issued pursuant to the 2021
Plan, respectively. As of April 30, 2022, there were 684,198 shares still available for issuance under the 2021 Plan. On February 15, 2022, the Company filed a Registration
Statement on Form S-3 (as amended on March 2, 2022) registering the resale by institutional investors (the “Institutional Investors”)
of the shares purchased by them. The Registration Statement was declared effective on March 7, 2022. Stock Options A summary of stock option activity for the Company
is as follows:
Number of Options Weighted Average Exercise Price Weighted Average Remaining Contractual Term (in years) Aggregate Intrinsic Value (in thousands)
Outstanding at July 31, 2021 683,414 $ 11.13 3.05 $ 26,982
Granted 518,304 20.54
Cancelled / Forfeited (180,441 ) —
Outstanding at April 30, 2022 1,021,277 $ 12.11 4.72 $ —
Exercisable at April 30, 2022 594,607 $ 6.69 1.31 $ — At April 30, 2022, there are unrecognized
compensation costs related to non-vested stock options of $4.4 million, which are expected to be recognized over the next 4.4 years. Vesting terms of options granted to two executive
team members during the nine months ended April 30, 2022 were modified to extend the vesting period by one year. This was accounted for
as a modification, and no incremental compensation cost was recorded as the amount is nominal. The value of option grants is calculated using
the Black-Scholes option pricing model with the following assumptions for options granted during the nine months ended April 30, 2022:
Risk-free interest rate 0.67% - 1.7%
Expected term (in years) 6.04 - 6.11
Expected volatility 75% - 93%
Expected dividend yield — %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Number of Non-vested Shares Weighted Average Grant Date Fair Value
Outstanding at July 31, 2021 1,007,975 $ 46.77
Granted 1,078,810 5.22
Vested (80,707 ) 14.58
Cancelled / Forfeited (943,305 ) (48.50 )
Non-vested shares at April 30, 2022 1,062,773 $ 5.50 At April 30, 2022, there was $4.9 million
of total unrecognized compensation cost related to non-vested stock-based compensation arrangements, which is expected to be recognized
over the next 3.50 years. On November 21, 2021, Ameet Mallik resigned as
Chief Executive Officer of the Company, effective January 31, 2022. In connection with his resignation, there was a material forfeiture
of the former CEO’s Class B restricted shares, resulting in a reversal of approximately $19.0 million in stock-based compensation expense
that was previously recorded to selling, general and administrative expense. Additionally, pursuant to the terms of his employment agreement,
the Company paid $5.0 million relating to his severance payout, which is included in selling, general and administrative expense on the
consolidated statement of operations for the nine months ended April 30, 2022.
Three Months Ended Nine Months Ended
2022 2021 2022 2021
(unaudited, in thousands) (unaudited, in thousands)
General and administrative $ 928 $ 112 $ 16,277 $ 619
Research and development 80 192 613 404
Forfeiture of RSUs within general and administrative — — (18,978 ) —
Net stock-based compensation expense $ 1,008 $ 304 $ (2,088 ) $ 1,023 Securities Purchase Agreement On December 7, 2020, Rafael Holdings entered into
a Securities Purchase Agreement (the “SPA”) for the sale of 567,437 shares of the Company’s Class B common stock at
a price per share of $22.91 (which was the closing price for the Class B common stock on the New York Stock Exchange on December 4, 2020,
the trading day immediately preceding the date of the SPA) for an aggregate purchase price of $13 million. Approximately $8.2 million of the proceeds received
pursuant to the SPA were used by the Company to exercise an additional portion of the Warrant in order to maintain the Company’s
relative position in Cornerstone Pharmaceuticals in light of issuances of Cornerstone Pharmaceuticals equity securities to third-party
shareholders of Cornerstone Pharmaceuticals, due to warrant exercises by these shareholders. The Company is using the remaining proceeds
to fund the operations of its drug development programs including its Barer Institute subsidiary, and for general corporate purposes.
Under the SPA, two entities, on whose Boards of Directors Howard Jonas, the Registrant’s Chairman of the Board and former Chief
Executive Officer serves, each purchased 218,245 shares of Class B common stock for consideration of $5 million each. The shares and warrants
were issued in reliance on the exemption from registration provided for under Section 4(a)(2) of the Securities Act of 1933, as amended. Equity-classified Warrants In connection with the Share Purchase Agreement,
each purchaser was granted warrants to purchase twenty percent (20%) of the shares of Class B common stock purchased by such purchaser.
The Company issued warrants to purchase 113,487 shares of Class B common stock to the purchasers. The warrants are exercisable at a per
share exercise price of $22.91, and are exercisable at any time on or after December 7, 2020 through June 6, 2022. The Company determined
that these warrants are equity-classified. During fiscal 2021, IDT and Genie each exercised
43,649 warrants, resulting in a total of 87,298 shares of Class B common stock issued for proceeds of approximately $2 million. There were no exercises of warrants during the
nine months ended April 30, 2022. At April 30, 2022, the Company had outstanding warrants to purchase 26,189 shares of common stock
at an exercise price of $22.91 per share, all of which expire June 6, 2022. Grant to Board of Directors In January 2022, the Company granted 33,360 restricted
shares of Class B common stock to non-employee directors, 18,336 of which were granted from the 2018 Equity Incentive Plan, and 15,024
of which were granted from the 2021 Plan. The restricted shares vested immediately on the grant date. The share based compensation cost
was approximately $151 thousand, which was included in selling, general and administrative expense in the consolidated statement of operations
and comprehensive loss. In January 2021, the Company granted a total of
12,609 restricted shares of Class B common stock to non-employee directors, all of which were granted from the 2018 Equity Incentive Plan.
The restricted shares vested immediately on the grant date. The share based compensation cost was approximately $286 thousand, which was
included in selling, general and administrative expense in the consolidated statement of operations and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30, 2022</t>
        </is>
      </c>
    </row>
    <row r="3">
      <c r="A3" s="3" t="inlineStr">
        <is>
          <t>Leases [Abstract]</t>
        </is>
      </c>
    </row>
    <row r="4">
      <c r="A4" s="4" t="inlineStr">
        <is>
          <t>LEASES</t>
        </is>
      </c>
      <c r="B4" s="4" t="inlineStr">
        <is>
          <t>NOTE 18 – LEASES The Company is the lessor of certain properties
which are leased to tenants under net operating leases with initial term expiration dates ranging from 2021 to 2029. Lease income included
on the consolidated statements of operations and comprehensive loss was $0.7 million and $0.8 million for the three months ended April
30, 2022 and 2021, respectively, and $2.4 million and $2.2 million for the nine months ended April 30, 2022 and 2021, respectively. During
the three months ended April 30, 2022 and 2021, approximately $0 and $37 thousand, respectively, of real estate property taxes are included
in rental income. During the nine months ended April 30, 2022 and 2021, approximately $212 thousand and $37 thousand, respectively, of
real estate property taxes are included in rental income. The future contractual minimum lease payments
to be received (excluding operating expense reimbursements) by the Company as of April 30, 2022, under non-cancellable operating
leases which expire on various dates through 2028 are as follows:
Year ending July 31, Related Parties Other Total
(in thousands)
2022 (remaining) $ 526 $ 140 $ 666
2023 2,117 592 2,709
2024 2,155 538 2,693
2025 1,659 550 2,209
2026 — 562 562
Thereafter — 1,570 1,570
Total Minimum Future Rental Income $ 6,457 $ 3,952 $ 10,409 The Company has related party leases that expire
in April 2025 for (i) an aggregate of 88,631 square feet, which includes two parking spots per thousand square feet of space leased at
520 Broad Street, Newark, New Jersey, and (ii) 3,595 square feet in Israel. The annual rent is approximately $2.0 million in the aggregate.
The related parties have the right to terminate the domestic leases upon four months’ notice, and upon early termination will pay
a termination penalty equal to 25% of the portion of the rent due over the course of the remaining term. A related party has the right
to terminate the Israeli lease upon four months’ notice. IDT has the right to lease an additional 50,000 square feet, in 25,000-foot
increments, in the building located at 520 Broad Street, Newark, New Jersey on the same terms as their base lease, and other rights should
25,000 square feet or less remain available to lessees in the building. Upon expiration of the lease, related parties have the right to
renew the leases for another fiv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2</t>
        </is>
      </c>
    </row>
    <row r="3">
      <c r="A3" s="3" t="inlineStr">
        <is>
          <t>Subsequent Events [Abstract]</t>
        </is>
      </c>
    </row>
    <row r="4">
      <c r="A4" s="4" t="inlineStr">
        <is>
          <t>SUBSEQUENT EVENTS</t>
        </is>
      </c>
      <c r="B4" s="4" t="inlineStr">
        <is>
          <t>NOTE 19 – SUBSEQUENT EVENTS Non-refundable Deposit on Contract of Sale On February 18, 2022, Broad Atlantic Associate
LLC (the “Seller”), subsidiary of the Company, entered into a Contract of Sale with 520 Broad Street Propco LLC (the “Purchaser”)
for the sale of the building owned by the Seller located at 520 Broad Street in Newark, New Jersey and an associated 800-car public garage
(the “Property”) for a purchase price of $49.4 million (the “Contract of Sale”). The Property serves as the Company’s
headquarters and has several tenants. In connection with the executed Contract of Sale,
the Purchaser paid $1,000,000 into escrow as a deposit (“Initial Deposit”), of which $375,000 became nonrefundable on April
4, 2022. On May 2, 2022, the Purchaser deposited an additional $1,500,000 into escrow. On May 3, 2022, the remaining $2,125,000 of the
deposit held in escrow became non-refundable. The deposit will be recorded as a deferred liability as of the date of deposit. As of April
30, 2022, the Property does not meet the criteria to be classified as held for sale in accordance with the guidance at ASC 360, Property,
Plant, and Equipment Furthermore, if the Purchaser extends the closing
date of the sale, in addition to paying a supplemental deposit of $750,000 into escrow, the Purchaser would be required to pay to the
Company as additional consideration, $203,125 (consisting of a $112,500 extension fee payable by the Company to the holder of the mortgage
and 30 days of interest on the mortgage in the amount of $90,625). If the sale were not to be consummated for any reason, the Company
would retain the $203,125 payment. If the transaction were to close, the parties would determine the actual extra costs and expenses incurred
by the Company with respect to the mortgage as a result of the extension of the closing date, and if the actual costs were to exceed $203,125,
the Purchaser would be required to pay the excess to the Company and if such costs were be less than $203,125, the Purchaser would receive
a credit in the amount of the shortfall. Rafael Pharmaceuticals Name Change On May 11, 2022, the Board of Directors of Rafael
Pharmaceuticals approved a name change from “Rafael Pharmaceuticals, Inc.” to “Cornerstone Pharmaceuticals, Inc.” New Employment Agreement On June 13, 2022, the Company entered into an employment agreement with
Howard S. Jonas (who serves as the Chairman of the Board and Executive Chairman of the Company) (the “Employment Agreement”),
which provides, among other things: (i) a term of five years (subject to extension unless either party elects not to renew); (ii) an annual
base salary of $260,000, of which $250,000 is payable through the issuance of restricted shares of the Company’s Class B common
stock (“Class B Stock”) with the value of the shares based upon the volume weighted closing price of the Class B Stock on
the NYSE on the thirty days ending with the NYSE trading day immediately preceding the issuance to be issued within thirty days of the
date of the Employment Agreement (the “Start Date”) and each annual anniversary, and such shares vesting, contingent on Mr.
Jonas’ remaining in continuous service to the Company, in substantially equal amounts on the three, six, nine and twelve month anniversaries
of the Start Date or annual anniversary; and (iii) a grant of restricted shares of Class B stock with a value of $600,000, issuable within
30 days with the value of the shares based upon the volume weighted closing price of the Class B Stock on the NYSE on the thirty days
ending with the NYSE trading day immediately preceding the issuance and such shares, and vesting, contingent on Mr. Jonas’ remaining
in continuous service to the Company, in substantially equal amounts on the first and second annual anniversaries of the Star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Apr. 30, 2022</t>
        </is>
      </c>
    </row>
    <row r="3">
      <c r="A3" s="3" t="inlineStr">
        <is>
          <t>Accounting Policies [Abstract]</t>
        </is>
      </c>
    </row>
    <row r="4">
      <c r="A4" s="4" t="inlineStr">
        <is>
          <t>Basis of Presentation</t>
        </is>
      </c>
      <c r="B4" s="4" t="inlineStr">
        <is>
          <t xml:space="preserve">Basis of Presentation The accompanying consolidated financial statements
of the Company and its subsidiaries have been prepared in accordance with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ed in the calendar year indicated (e.g., fiscal 2021
refers to the fiscal year ended July 31, 2021). Operating results for the three and nine months
ended April 30, 2022 are not necessarily indicative of the results that may be expected for the fiscal year ending July 31, 2022. The
balance sheet at July 31, 2021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 for fiscal 2021, or the 2021 Form 10-K, as filed with the U.S. Securities and Exchange Commission (the “SEC”). </t>
        </is>
      </c>
    </row>
    <row r="5">
      <c r="A5" s="4" t="inlineStr">
        <is>
          <t>Reclassifications</t>
        </is>
      </c>
      <c r="B5" s="4" t="inlineStr">
        <is>
          <t xml:space="preserve">Reclassifications During the third quarter of fiscal 2022, the Company
determined that it would revise the presentation of interest expense and interest income on its Consolidated Statements of Operations
and Comprehensive Loss. The revised presentation is comprised of a reclassification of interest income out of interest expense, net and
presentation of the two figures as separate line items on the Consolidated Statements of Operations and Comprehensive Loss for all periods
presented. </t>
        </is>
      </c>
    </row>
    <row r="6">
      <c r="A6" s="4" t="inlineStr">
        <is>
          <t>Use of Estimates</t>
        </is>
      </c>
      <c r="B6" s="4" t="inlineStr">
        <is>
          <t xml:space="preserve">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
        </is>
      </c>
    </row>
    <row r="7">
      <c r="A7" s="4" t="inlineStr">
        <is>
          <t>Liquidity</t>
        </is>
      </c>
      <c r="B7" s="4" t="inlineStr">
        <is>
          <t xml:space="preserve">Liquidity As of April 30, 2022, the Company had cash
and cash equivalents of $29.0 million, investments in corporate bonds valued at $30.4 million, and an investment in hedge funds valued
at $4.7 million. The Company expects the balance of cash and cash equivalents, investments in corporate bonds, and investment in hedge
funds to be sufficient to meet our obligations for the next 12 months from the issuance of these consolidated financial statements. </t>
        </is>
      </c>
    </row>
    <row r="8">
      <c r="A8" s="4" t="inlineStr">
        <is>
          <t>Risks and Uncertainties - COVID-19, War in Ukraine</t>
        </is>
      </c>
      <c r="B8" s="4" t="inlineStr">
        <is>
          <t xml:space="preserve">Risks and Uncertainties - COVID-19, War in Ukraine In late 2019, a novel strain of coronavirus, SARS-CoV,
which causes COVID-19, was identified and has proved to be highly contagious. It has since spread extensively throughout the world, including
the United States, and was declared a global pandemic by the World Health Organization in March 2020. The Company actively monitors the
outbreak, including the spread of new variants of interest, and its potential impact on the Company’s operations and those of the Company’s
holdings. Even with growing availability of testing and
vaccines and the relaxation of public health measures that were implemented to limit the spread of the pandemic, there continues to be
uncertainty around the COVID-19 pandemic and its impact. The Company had implemented a number of measures
to protect the health and safety of the Company’s workforce including a voluntary work-from-home policy for the Company’s workforce who
can perform their jobs from home as well as restrictions on discretionary business travel. Most of our employees have returned to working
from the office on a part-time basis. The full impact of the COVID-19 pandemic on the
Company will depend on factors such as the length of time of the pandemic; the responses of federal, state and local governments; the
impact of future variants that may emerge; vaccination rates among the population; the efficacy of the COVID-19 vaccines; the longer-term
impact of the pandemic on the economy and consumer behavior; and the effect on our employees, vendors, and other partners. The short and long-term implications of Russia’s
invasion of Ukraine are difficult to predict at this time. The imposition of sanctions and counter sanctions may have an adverse effect
on the economic markets generally and could impact our business and the companies in which we have investments, financial condition, and
results of operations. Because of the highly uncertain and dynamic nature of these events, it is not currently possible to estimate the
impact of the Russian – Ukraine war on our business and the companies in which we have investments. </t>
        </is>
      </c>
    </row>
    <row r="9">
      <c r="A9" s="4" t="inlineStr">
        <is>
          <t>Concentration of Credit Risk and Significant Customers</t>
        </is>
      </c>
      <c r="B9" s="4" t="inlineStr">
        <is>
          <t xml:space="preserve">Concentration of Credit Risk and Significant
Customers The Company routinely assesses the financial strength
of its customers. As a result, the Company believes that its accounts receivable credit risk exposure is limited. For the three and nine
months ended April 30, 2022, related parties represented 60% and 58% of the Company’s revenue, respectively, and as of April 30,
2022, two customers, one of which is a related party, represented 70% and 18% of the Company’s accounts receivable balance, respectively.
For the three and nine months ended April 30, 2021, related parties represented 62% and 63%, respectively, of the Company’s revenue,
and as of April 30, 2021, two customers, one of which is a related party, represented 41% and 36% of the Company’s accounts
receivable balance, respectively. </t>
        </is>
      </c>
    </row>
    <row r="10">
      <c r="A10" s="4" t="inlineStr">
        <is>
          <t>Cash and Cash Equivalents</t>
        </is>
      </c>
      <c r="B10" s="4" t="inlineStr">
        <is>
          <t xml:space="preserve">Cash and Cash Equivalents The Company considers all liquid investments with
an original maturity of three months or less when purchased to be cash equivalents. </t>
        </is>
      </c>
    </row>
    <row r="11">
      <c r="A11" s="4" t="inlineStr">
        <is>
          <t>Restricted Cash</t>
        </is>
      </c>
      <c r="B11" s="4" t="inlineStr">
        <is>
          <t xml:space="preserve">Restricted Cash Restricted cash represented escrow funds held
in bank accounts owned by the Company to be used to pay the severance due the chief executive officer for termination without cause, pursuant
to his employment agreement. The Company did not have the right to use this cash balance for any other purpose. During February 2022,
the Company paid approximately $5 million, from the restricted cash balance, in severance pay to Ameet Mallik, former CEO, in accordance
with his separation and release agreement. </t>
        </is>
      </c>
    </row>
    <row r="12">
      <c r="A12" s="4" t="inlineStr">
        <is>
          <t>Reserve for Receivables</t>
        </is>
      </c>
      <c r="B12" s="4" t="inlineStr">
        <is>
          <t xml:space="preserve">Reserve for Receivables The Company evaluates accounts receivable, loans,
interest and fees receivable for impairment under Accounting Standards Codification (“ASC”) 310, Receivables </t>
        </is>
      </c>
    </row>
    <row r="13">
      <c r="A13" s="4" t="inlineStr">
        <is>
          <t>Investments</t>
        </is>
      </c>
      <c r="B13" s="4" t="inlineStr">
        <is>
          <t xml:space="preserve">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The Company periodically evaluates its investments for impairment due to
declines considered to be other than temporary. If the Company determines that a decline in fair value is other than temporary, then a
charge to earnings is recorded in the accompanying consolidated statements of operations and comprehensive loss, and a new basis in the
investment is established. </t>
        </is>
      </c>
    </row>
    <row r="14">
      <c r="A14" s="4" t="inlineStr">
        <is>
          <t>Investments - Hedge Funds</t>
        </is>
      </c>
      <c r="B14" s="4" t="inlineStr">
        <is>
          <t xml:space="preserve">Investments - Hedge Funds The Company accounts for its investments in hedge
funds in accordance with ASC 321 Investments – Equity Securities. Unrealized gains and losses resulting from the change in
fair value of these securities is included in unrealized (loss) gain on investments – Hedge Funds in the Consolidated Statements
of Operations. </t>
        </is>
      </c>
    </row>
    <row r="15">
      <c r="A15" s="4" t="inlineStr">
        <is>
          <t>Corporate Bonds</t>
        </is>
      </c>
      <c r="B15" s="4" t="inlineStr">
        <is>
          <t xml:space="preserve">Corporate Bonds The Company’s marketable securities are
considered to be available-for-sale as defined under ASC 320 “Investments - Debt and Equity Securities,” and are recorded
at fair value. Unrealized gains or losses are included in accumulated other comprehensive income. Realized gains or losses are released
from accumulated other comprehensive income and into earnings on the Consolidated Statements of Operations and Comprehensive Loss. </t>
        </is>
      </c>
    </row>
    <row r="16">
      <c r="A16" s="4" t="inlineStr">
        <is>
          <t>Variable Interest Entities</t>
        </is>
      </c>
      <c r="B16" s="4" t="inlineStr">
        <is>
          <t xml:space="preserve">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Cost Method Investments Equity Method Investments </t>
        </is>
      </c>
    </row>
    <row r="17">
      <c r="A17" s="4" t="inlineStr">
        <is>
          <t>Revenue Recognition</t>
        </is>
      </c>
      <c r="B17" s="4" t="inlineStr">
        <is>
          <t xml:space="preserve">Revenue Recognition The Company applies the five-step approach as
described in ASC 606,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s revenue from parking which
is derived primarily from monthly and transient daily parking.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 </t>
        </is>
      </c>
    </row>
    <row r="18">
      <c r="A18" s="4" t="inlineStr">
        <is>
          <t>Research and Development Costs</t>
        </is>
      </c>
      <c r="B18" s="4" t="inlineStr">
        <is>
          <t xml:space="preserve">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t>
        </is>
      </c>
    </row>
    <row r="19">
      <c r="A19" s="4" t="inlineStr">
        <is>
          <t>Stock-Based Compensation</t>
        </is>
      </c>
      <c r="B19" s="4" t="inlineStr">
        <is>
          <t xml:space="preserve">Stock-Based Compensation The Company accounts for stock-based compensation
using the provisions of ASC 718, Stock Based Compensation </t>
        </is>
      </c>
    </row>
    <row r="20">
      <c r="A20" s="4" t="inlineStr">
        <is>
          <t>Recently Issued Accounting Standards Not Yet Adopted</t>
        </is>
      </c>
      <c r="B20" s="4" t="inlineStr">
        <is>
          <t>Recently Issued Accounting Standards Not Yet
Adopted From time to time, new accounting pronouncements
are issued by the Financial Accounting Standards Board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Tables)</t>
        </is>
      </c>
      <c r="B1" s="2" t="inlineStr">
        <is>
          <t>9 Months Ended</t>
        </is>
      </c>
    </row>
    <row r="2">
      <c r="B2" s="2" t="inlineStr">
        <is>
          <t>Apr. 30, 2022</t>
        </is>
      </c>
    </row>
    <row r="3">
      <c r="A3" s="3" t="inlineStr">
        <is>
          <t>Accounting Policies [Abstract]</t>
        </is>
      </c>
    </row>
    <row r="4">
      <c r="A4" s="4" t="inlineStr">
        <is>
          <t>Schedule of entities majority-owned subsidiaries</t>
        </is>
      </c>
      <c r="B4" s="4" t="inlineStr">
        <is>
          <t xml:space="preserve">Company Country of Incorporation Percentage
Broad Atlantic Associates, LLC United States – Delaware 100 %
IDT R.E. Holdings Ltd. Israel 100 %
Rafael Holdings Realty, Inc. United States – Delaware 100 %
Barer Institute, Inc. United States – Delaware 100 %
The Barer Institute, LLC United States – Delaware 100 %
Hillview Avenue Realty, JV United States – Delaware 100 %
Hillview Avenue Realty, LLC United States – Delaware 100 %
Rafael Medical Devices, LLC United States – Delaware 100 %
Levco Pharmaceuticals Ltd. Israel 95 %
Farber Partners, LLC United States – Delaware 93 %
Pharma Holdings, LLC United States – Delaware 90 %
LipoMedix Pharmaceuticals Ltd. Israel 84 %
Altira Capital &amp; Consulting, LLC United States – Delaware 67 %
CS Pharma Holdings, LLC United States – Delaware 45 %*
* 50% of CS Pharma Holdings, LLC
is owned by Pharma Holdings, LLC. We have a 90% ownership in Pharma Holdings, LLC and, therefore, an effective 45% interest in CS Pharma
Holdings, LL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Marketable Securities (Tables)</t>
        </is>
      </c>
      <c r="B1" s="2" t="inlineStr">
        <is>
          <t>9 Months Ended</t>
        </is>
      </c>
    </row>
    <row r="2">
      <c r="B2" s="2" t="inlineStr">
        <is>
          <t>Apr. 30, 2022</t>
        </is>
      </c>
    </row>
    <row r="3">
      <c r="A3" s="3" t="inlineStr">
        <is>
          <t>Investments, Debt and Equity Securities [Abstract]</t>
        </is>
      </c>
    </row>
    <row r="4">
      <c r="A4" s="4" t="inlineStr">
        <is>
          <t>Schedule of fair value for available-for-sale securities</t>
        </is>
      </c>
      <c r="B4" s="4" t="inlineStr">
        <is>
          <t xml:space="preserve">April 30, 2022 Amortized Gross Gross Fair value
(unaudited, in thousands)
Available-for-sale securities:
Corporate bonds $ 30,455 $ 5 $ (53 ) $ 30,407
Total available-for-sale securities $ 30,455 $ 5 $ (53 ) $ 30,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pr. 30, 2022</t>
        </is>
      </c>
    </row>
    <row r="3">
      <c r="A3" s="3" t="inlineStr">
        <is>
          <t>Fair Value Disclosures [Abstract]</t>
        </is>
      </c>
    </row>
    <row r="4">
      <c r="A4" s="4" t="inlineStr">
        <is>
          <t>Schedule of fair value on a recurring basis and where they are classified within the fair value hierarchy</t>
        </is>
      </c>
      <c r="B4" s="4" t="inlineStr">
        <is>
          <t xml:space="preserve">April 30, 2022
Level 1 Level 2 Level 3 Total
(unaudited, in thousands)
Assets:
Available-for-sale securities $ — $ 30,407 $ — $ 30,407
Hedge funds — — 4,684 4,684
Total $ — $ 30,407 $ 4,684 $ 35,091
July 31, 2021
Level 1 Level 2 Level 3 Total
(in thousands)
Assets:
Hedge funds $ — $ — $ 5,268 $ 5,268
Total $ — $ — $ 5,268 $ 5,268 </t>
        </is>
      </c>
    </row>
    <row r="5">
      <c r="A5" s="4" t="inlineStr">
        <is>
          <t>Schedule of changes in the fair value of the assets measured at fair value on a recurring basis using significant unobservable inputs (Level 3)</t>
        </is>
      </c>
      <c r="B5" s="4" t="inlineStr">
        <is>
          <t xml:space="preserve">Three Months Ended Nine Months Ended
2022 2021 2022 2021
(unaudited, in thousands) (unaudited, in thousands)
Balance, beginning of period $ 5,025 $ 8,943 $ 5,268 $ 7,510
Liquidation of Hedge Fund Investments — — — (2,000 )
Total (loss) gain included in earnings (341 ) 738 (584 ) 4,171
Balance, end of period $ 4,684 $ 9,681 $ 4,684 $ 9,6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Apr. 30, 2022</t>
        </is>
      </c>
      <c r="C1" s="2" t="inlineStr">
        <is>
          <t>Jul. 31, 2021</t>
        </is>
      </c>
    </row>
    <row r="2">
      <c r="A2" s="4" t="inlineStr">
        <is>
          <t>Allowance for doubtful accounts (in Dollars)</t>
        </is>
      </c>
      <c r="B2" s="6" t="n">
        <v>186</v>
      </c>
      <c r="C2" s="6" t="n">
        <v>193</v>
      </c>
    </row>
    <row r="3">
      <c r="A3" s="4" t="inlineStr">
        <is>
          <t>Allowance for losses on related party receivables (in Dollars)</t>
        </is>
      </c>
      <c r="B3" s="5" t="n">
        <v>720</v>
      </c>
      <c r="C3" s="5" t="n">
        <v>0</v>
      </c>
    </row>
    <row r="4">
      <c r="A4" s="4" t="inlineStr">
        <is>
          <t>Net of allowance for losses on related party receivables (in Dollars)</t>
        </is>
      </c>
      <c r="B4" s="6" t="n">
        <v>9375</v>
      </c>
      <c r="C4" s="6" t="n">
        <v>0</v>
      </c>
    </row>
    <row r="5">
      <c r="A5" s="4" t="inlineStr">
        <is>
          <t>Class A Common Stock</t>
        </is>
      </c>
    </row>
    <row r="6">
      <c r="A6" s="4" t="inlineStr">
        <is>
          <t>Common stock, par value (in Dollars per share)</t>
        </is>
      </c>
      <c r="B6" s="7" t="n">
        <v>0.01</v>
      </c>
      <c r="C6" s="7" t="n">
        <v>0.01</v>
      </c>
    </row>
    <row r="7">
      <c r="A7" s="4" t="inlineStr">
        <is>
          <t>Common stock, shares authorized</t>
        </is>
      </c>
      <c r="B7" s="5" t="n">
        <v>35000000</v>
      </c>
      <c r="C7" s="5" t="n">
        <v>35000000</v>
      </c>
    </row>
    <row r="8">
      <c r="A8" s="4" t="inlineStr">
        <is>
          <t>Common stock, shares issued</t>
        </is>
      </c>
      <c r="B8" s="5" t="n">
        <v>787163</v>
      </c>
      <c r="C8" s="5" t="n">
        <v>787163</v>
      </c>
    </row>
    <row r="9">
      <c r="A9" s="4" t="inlineStr">
        <is>
          <t>Common stock, shares outstanding</t>
        </is>
      </c>
      <c r="B9" s="5" t="n">
        <v>787163</v>
      </c>
      <c r="C9" s="5" t="n">
        <v>787163</v>
      </c>
    </row>
    <row r="10">
      <c r="A10" s="4" t="inlineStr">
        <is>
          <t>Class B Common Stock</t>
        </is>
      </c>
    </row>
    <row r="11">
      <c r="A11" s="4" t="inlineStr">
        <is>
          <t>Common stock, par value (in Dollars per share)</t>
        </is>
      </c>
      <c r="B11" s="7" t="n">
        <v>0.01</v>
      </c>
      <c r="C11" s="7" t="n">
        <v>0.01</v>
      </c>
    </row>
    <row r="12">
      <c r="A12" s="4" t="inlineStr">
        <is>
          <t>Common stock, shares authorized</t>
        </is>
      </c>
      <c r="B12" s="5" t="n">
        <v>200000000</v>
      </c>
      <c r="C12" s="5" t="n">
        <v>200000000</v>
      </c>
    </row>
    <row r="13">
      <c r="A13" s="4" t="inlineStr">
        <is>
          <t>Common stock, shares issued</t>
        </is>
      </c>
      <c r="B13" s="5" t="n">
        <v>20004234</v>
      </c>
      <c r="C13" s="5" t="n">
        <v>16947066</v>
      </c>
    </row>
    <row r="14">
      <c r="A14" s="4" t="inlineStr">
        <is>
          <t>Common stock, shares outstanding</t>
        </is>
      </c>
      <c r="B14" s="5" t="n">
        <v>19981157</v>
      </c>
      <c r="C14" s="5" t="n">
        <v>16936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ccounts Receivable (Tables)</t>
        </is>
      </c>
      <c r="B1" s="2" t="inlineStr">
        <is>
          <t>9 Months Ended</t>
        </is>
      </c>
    </row>
    <row r="2">
      <c r="B2" s="2" t="inlineStr">
        <is>
          <t>Apr. 30, 2022</t>
        </is>
      </c>
    </row>
    <row r="3">
      <c r="A3" s="3" t="inlineStr">
        <is>
          <t>Receivables [Abstract]</t>
        </is>
      </c>
    </row>
    <row r="4">
      <c r="A4" s="4" t="inlineStr">
        <is>
          <t>Schedule of trade accounts receivable</t>
        </is>
      </c>
      <c r="B4" s="4" t="inlineStr">
        <is>
          <t xml:space="preserve">April 30, July 31,
(unaudited, in thousands) (in thousands)
Trade Accounts Receivable $ 207 $ 315
Accounts Receivable - Related Party 610 113
Less Allowance for Doubtful Accounts (186 ) (193 )
Trade Accounts Receivable, net $ 631 $ 2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Apr. 30, 2022</t>
        </is>
      </c>
    </row>
    <row r="3">
      <c r="A3" s="3" t="inlineStr">
        <is>
          <t>Property, Plant and Equipment [Abstract]</t>
        </is>
      </c>
    </row>
    <row r="4">
      <c r="A4" s="4" t="inlineStr">
        <is>
          <t>Schedule of property and equipment</t>
        </is>
      </c>
      <c r="B4" s="4" t="inlineStr">
        <is>
          <t xml:space="preserve">April 30, July 31,
(unaudited, in thousands) (in thousands)
Building and Improvements $ 47,926 $ 47,841
Land 10,412 10,412
Furniture and Fixtures 1,145 1,145
Other 273 271
59,756 59,669
Less Accumulated Depreciation (17,573 ) (16,431 )
Total $ 42,183 $ 43,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9 Months Ended</t>
        </is>
      </c>
    </row>
    <row r="2">
      <c r="B2" s="2" t="inlineStr">
        <is>
          <t>Apr. 30, 2022</t>
        </is>
      </c>
    </row>
    <row r="3">
      <c r="A3" s="3" t="inlineStr">
        <is>
          <t>Earnings Per Share [Abstract]</t>
        </is>
      </c>
    </row>
    <row r="4">
      <c r="A4" s="4" t="inlineStr">
        <is>
          <t>Schedule of dilutive loss per share</t>
        </is>
      </c>
      <c r="B4" s="4" t="inlineStr">
        <is>
          <t xml:space="preserve">Three Months Ended Nine Months Ended
2022 2021 2022 2021
Shares issuable upon exercise of stock options 1,021,277 689,210 1,021,277 689,210
Shares issuable upon vesting of restricted stock 1,062,773 95,728 1,062,773 95,728
Shares issuable upon exercise of warrants to purchase Class B common stock 26,189 26,189 26,189 26,189
2,110,239 811,127 2,110,239 811,1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9 Months Ended</t>
        </is>
      </c>
    </row>
    <row r="2">
      <c r="B2" s="2" t="inlineStr">
        <is>
          <t>Apr. 30, 2022</t>
        </is>
      </c>
    </row>
    <row r="3">
      <c r="A3" s="3" t="inlineStr">
        <is>
          <t>Segment Reporting [Abstract]</t>
        </is>
      </c>
    </row>
    <row r="4">
      <c r="A4" s="4" t="inlineStr">
        <is>
          <t>Schedule of operating results for the business segments</t>
        </is>
      </c>
      <c r="B4" s="4" t="inlineStr">
        <is>
          <t xml:space="preserve">(unaudited, in thousands) Pharmaceuticals Real Estate Total
Three Months Ended April 30, 2022
Revenues $ — $ 875 $ 875
Loss from operations (4,703 ) (154 ) (4,857 )
Loss before income taxes (5,392 ) (154 ) (5,546 )
Three Months Ended April 30, 2021
Revenues $ — $ 990 $ 990
Loss from operations (3,307 ) (172 ) (3,479 )
Loss before income taxes (2,570 ) (172 ) (2,742 )
(unaudited, in thousands) Pharmaceuticals Real Estate Total
Nine Months Ended April 30, 2022
Revenues $ — $ 3,011 $ 3,011
Loss from operations (55,669 ) (394 ) (56,063 )
Loss before income taxes (136,549 ) (394 ) (136,943 )
Nine Months Ended April 30, 2021
Revenues $ — $ 3,002 $ 3,002
Loss from operations (15,743 ) (1,044 ) (16,787 )
Loss before income taxes (12,298 ) (295 ) (12,593 ) </t>
        </is>
      </c>
    </row>
    <row r="5">
      <c r="A5" s="4" t="inlineStr">
        <is>
          <t>Schedule of revenues from these non-United States customers as a percentage of total revenues</t>
        </is>
      </c>
      <c r="B5" s="4" t="inlineStr">
        <is>
          <t xml:space="preserve">Three Months Ended April 30, (unaudited) 2022 2021
Revenue from tenants located in Israel 9 % 7 %
Nine Months Ended April 30, (unaudited) 2022 2021
Revenue from tenants located in Israel 7 % 7 % </t>
        </is>
      </c>
    </row>
    <row r="6">
      <c r="A6" s="4" t="inlineStr">
        <is>
          <t>Schedule of net long-lived assets</t>
        </is>
      </c>
      <c r="B6" s="4" t="inlineStr">
        <is>
          <t xml:space="preserve">(unaudited, in thousands) United States Israel Total
April 30, 2022
Long-lived assets, net $ 40,701 $ 1,482 $ 42,183
Total assets 108,331 4,451 112,782
July 31, 2021
Long-lived assets, net $ 41,704 $ 1,534 $ 43,238
Total assets 150,847 3,208 154,0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9 Months Ended</t>
        </is>
      </c>
    </row>
    <row r="2">
      <c r="B2" s="2" t="inlineStr">
        <is>
          <t>Apr. 30, 2022</t>
        </is>
      </c>
    </row>
    <row r="3">
      <c r="A3" s="3" t="inlineStr">
        <is>
          <t>Stockholders' Equity Note [Abstract]</t>
        </is>
      </c>
    </row>
    <row r="4">
      <c r="A4" s="4" t="inlineStr">
        <is>
          <t>Schedule of stock option activity</t>
        </is>
      </c>
      <c r="B4" s="4" t="inlineStr">
        <is>
          <t xml:space="preserve">Number of Options Weighted Average Exercise Price Weighted Average Remaining Contractual Term (in years) Aggregate Intrinsic Value (in thousands)
Outstanding at July 31, 2021 683,414 $ 11.13 3.05 $ 26,982
Granted 518,304 20.54
Cancelled / Forfeited (180,441 ) —
Outstanding at April 30, 2022 1,021,277 $ 12.11 4.72 $ —
Exercisable at April 30, 2022 594,607 $ 6.69 1.31 $ — </t>
        </is>
      </c>
    </row>
    <row r="5">
      <c r="A5" s="4" t="inlineStr">
        <is>
          <t>Schedule of Black-Scholes option pricing model</t>
        </is>
      </c>
      <c r="B5" s="4" t="inlineStr">
        <is>
          <t xml:space="preserve">Risk-free interest rate 0.67% - 1.7%
Expected term (in years) 6.04 - 6.11
Expected volatility 75% - 93%
Expected dividend yield — % </t>
        </is>
      </c>
    </row>
    <row r="6">
      <c r="A6" s="4" t="inlineStr">
        <is>
          <t>Schedule of grants of restricted shares of Class B common stock</t>
        </is>
      </c>
      <c r="B6" s="4" t="inlineStr">
        <is>
          <t xml:space="preserve">Number of Non-vested Shares Weighted Average Grant Date Fair Value
Outstanding at July 31, 2021 1,007,975 $ 46.77
Granted 1,078,810 5.22
Vested (80,707 ) 14.58
Cancelled / Forfeited (943,305 ) (48.50 )
Non-vested shares at April 30, 2022 1,062,773 $ 5.50 </t>
        </is>
      </c>
    </row>
    <row r="7">
      <c r="A7" s="4" t="inlineStr">
        <is>
          <t>Schedule of general and administrative expense</t>
        </is>
      </c>
      <c r="B7" s="4" t="inlineStr">
        <is>
          <t xml:space="preserve">Three Months Ended Nine Months Ended
2022 2021 2022 2021
(unaudited, in thousands) (unaudited, in thousands)
General and administrative $ 928 $ 112 $ 16,277 $ 619
Research and development 80 192 613 404
Forfeiture of RSUs within general and administrative — — (18,978 ) —
Net stock-based compensation expense $ 1,008 $ 304 $ (2,088 ) $ 1,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Apr. 30, 2022</t>
        </is>
      </c>
    </row>
    <row r="3">
      <c r="A3" s="3" t="inlineStr">
        <is>
          <t>Leases [Abstract]</t>
        </is>
      </c>
    </row>
    <row r="4">
      <c r="A4" s="4" t="inlineStr">
        <is>
          <t>Schedule of future contractual minimum lease payments</t>
        </is>
      </c>
      <c r="B4" s="4" t="inlineStr">
        <is>
          <t xml:space="preserve">Year ending July 31, Related Parties Other Total
(in thousands)
2022 (remaining) $ 526 $ 140 $ 666
2023 2,117 592 2,709
2024 2,155 538 2,693
2025 1,659 550 2,209
2026 — 562 562
Thereafter — 1,570 1,570
Total Minimum Future Rental Income $ 6,457 $ 3,952 $ 10,4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15" customWidth="1" min="2" max="2"/>
  </cols>
  <sheetData>
    <row r="1">
      <c r="A1" s="1" t="inlineStr">
        <is>
          <t>Description of Business (Details)</t>
        </is>
      </c>
      <c r="B1" s="2" t="inlineStr">
        <is>
          <t>9 Months Ended</t>
        </is>
      </c>
    </row>
    <row r="2">
      <c r="B2" s="2" t="inlineStr">
        <is>
          <t>Apr. 30, 2022</t>
        </is>
      </c>
    </row>
    <row r="3">
      <c r="A3" s="4" t="inlineStr">
        <is>
          <t>CS Pharma Holdings, LLC [Member]</t>
        </is>
      </c>
    </row>
    <row r="4">
      <c r="A4" s="3" t="inlineStr">
        <is>
          <t>Description of Business (Details) [Line Items]</t>
        </is>
      </c>
    </row>
    <row r="5">
      <c r="A5" s="4" t="inlineStr">
        <is>
          <t>Percentage owned</t>
        </is>
      </c>
      <c r="B5" s="4" t="inlineStr">
        <is>
          <t>50.00%</t>
        </is>
      </c>
    </row>
    <row r="6">
      <c r="A6" s="4" t="inlineStr">
        <is>
          <t>Interest percentage</t>
        </is>
      </c>
      <c r="B6" s="4" t="inlineStr">
        <is>
          <t>45.00%</t>
        </is>
      </c>
    </row>
    <row r="7">
      <c r="A7" s="4" t="inlineStr">
        <is>
          <t>Pharma Holdings, LLC [Member]</t>
        </is>
      </c>
    </row>
    <row r="8">
      <c r="A8" s="3" t="inlineStr">
        <is>
          <t>Description of Business (Details) [Line Items]</t>
        </is>
      </c>
    </row>
    <row r="9">
      <c r="A9" s="4" t="inlineStr">
        <is>
          <t>Percentage owned</t>
        </is>
      </c>
      <c r="B9" s="4" t="inlineStr">
        <is>
          <t>9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scription of Business (Details) - Schedule of entities majority-owned subsidiaries</t>
        </is>
      </c>
      <c r="B1" s="2" t="inlineStr">
        <is>
          <t>9 Months Ended</t>
        </is>
      </c>
    </row>
    <row r="2">
      <c r="B2" s="2" t="inlineStr">
        <is>
          <t>Apr. 30, 2022</t>
        </is>
      </c>
    </row>
    <row r="3">
      <c r="A3" s="4" t="inlineStr">
        <is>
          <t>Broad Atlantic Associates, LLC [Member]</t>
        </is>
      </c>
    </row>
    <row r="4">
      <c r="A4" s="3" t="inlineStr">
        <is>
          <t>Variable Interest Entity [Line Items]</t>
        </is>
      </c>
    </row>
    <row r="5">
      <c r="A5" s="4" t="inlineStr">
        <is>
          <t>Country of Incorporation</t>
        </is>
      </c>
      <c r="B5" s="4" t="inlineStr">
        <is>
          <t>United States – Delaware</t>
        </is>
      </c>
    </row>
    <row r="6">
      <c r="A6" s="4" t="inlineStr">
        <is>
          <t>Percentage Owned</t>
        </is>
      </c>
      <c r="B6" s="4" t="inlineStr">
        <is>
          <t>100.00%</t>
        </is>
      </c>
    </row>
    <row r="7">
      <c r="A7" s="4" t="inlineStr">
        <is>
          <t>IDT R.E. Holdings Ltd. [Member]</t>
        </is>
      </c>
    </row>
    <row r="8">
      <c r="A8" s="3" t="inlineStr">
        <is>
          <t>Variable Interest Entity [Line Items]</t>
        </is>
      </c>
    </row>
    <row r="9">
      <c r="A9" s="4" t="inlineStr">
        <is>
          <t>Country of Incorporation</t>
        </is>
      </c>
      <c r="B9" s="4" t="inlineStr">
        <is>
          <t>Israel</t>
        </is>
      </c>
    </row>
    <row r="10">
      <c r="A10" s="4" t="inlineStr">
        <is>
          <t>Percentage Owned</t>
        </is>
      </c>
      <c r="B10" s="4" t="inlineStr">
        <is>
          <t>100.00%</t>
        </is>
      </c>
    </row>
    <row r="11">
      <c r="A11" s="4" t="inlineStr">
        <is>
          <t>Rafael Holdings Realty, Inc. [Member]</t>
        </is>
      </c>
    </row>
    <row r="12">
      <c r="A12" s="3" t="inlineStr">
        <is>
          <t>Variable Interest Entity [Line Items]</t>
        </is>
      </c>
    </row>
    <row r="13">
      <c r="A13" s="4" t="inlineStr">
        <is>
          <t>Country of Incorporation</t>
        </is>
      </c>
      <c r="B13" s="4" t="inlineStr">
        <is>
          <t>United States – Delaware</t>
        </is>
      </c>
    </row>
    <row r="14">
      <c r="A14" s="4" t="inlineStr">
        <is>
          <t>Percentage Owned</t>
        </is>
      </c>
      <c r="B14" s="4" t="inlineStr">
        <is>
          <t>100.00%</t>
        </is>
      </c>
    </row>
    <row r="15">
      <c r="A15" s="4" t="inlineStr">
        <is>
          <t>Barer Institute, Inc. [Member]</t>
        </is>
      </c>
    </row>
    <row r="16">
      <c r="A16" s="3" t="inlineStr">
        <is>
          <t>Variable Interest Entity [Line Items]</t>
        </is>
      </c>
    </row>
    <row r="17">
      <c r="A17" s="4" t="inlineStr">
        <is>
          <t>Country of Incorporation</t>
        </is>
      </c>
      <c r="B17" s="4" t="inlineStr">
        <is>
          <t>United States – Delaware</t>
        </is>
      </c>
    </row>
    <row r="18">
      <c r="A18" s="4" t="inlineStr">
        <is>
          <t>Percentage Owned</t>
        </is>
      </c>
      <c r="B18" s="4" t="inlineStr">
        <is>
          <t>100.00%</t>
        </is>
      </c>
    </row>
    <row r="19">
      <c r="A19" s="4" t="inlineStr">
        <is>
          <t>The Barer Institute, LLC [Member]</t>
        </is>
      </c>
    </row>
    <row r="20">
      <c r="A20" s="3" t="inlineStr">
        <is>
          <t>Variable Interest Entity [Line Items]</t>
        </is>
      </c>
    </row>
    <row r="21">
      <c r="A21" s="4" t="inlineStr">
        <is>
          <t>Country of Incorporation</t>
        </is>
      </c>
      <c r="B21" s="4" t="inlineStr">
        <is>
          <t>United States – Delaware</t>
        </is>
      </c>
    </row>
    <row r="22">
      <c r="A22" s="4" t="inlineStr">
        <is>
          <t>Percentage Owned</t>
        </is>
      </c>
      <c r="B22" s="4" t="inlineStr">
        <is>
          <t>100.00%</t>
        </is>
      </c>
    </row>
    <row r="23">
      <c r="A23" s="4" t="inlineStr">
        <is>
          <t>Hillview Avenue Realty, JV [Member]</t>
        </is>
      </c>
    </row>
    <row r="24">
      <c r="A24" s="3" t="inlineStr">
        <is>
          <t>Variable Interest Entity [Line Items]</t>
        </is>
      </c>
    </row>
    <row r="25">
      <c r="A25" s="4" t="inlineStr">
        <is>
          <t>Country of Incorporation</t>
        </is>
      </c>
      <c r="B25" s="4" t="inlineStr">
        <is>
          <t>United States – Delaware</t>
        </is>
      </c>
    </row>
    <row r="26">
      <c r="A26" s="4" t="inlineStr">
        <is>
          <t>Percentage Owned</t>
        </is>
      </c>
      <c r="B26" s="4" t="inlineStr">
        <is>
          <t>100.00%</t>
        </is>
      </c>
    </row>
    <row r="27">
      <c r="A27" s="4" t="inlineStr">
        <is>
          <t>Hillview Avenue Realty, LLC [Member]</t>
        </is>
      </c>
    </row>
    <row r="28">
      <c r="A28" s="3" t="inlineStr">
        <is>
          <t>Variable Interest Entity [Line Items]</t>
        </is>
      </c>
    </row>
    <row r="29">
      <c r="A29" s="4" t="inlineStr">
        <is>
          <t>Country of Incorporation</t>
        </is>
      </c>
      <c r="B29" s="4" t="inlineStr">
        <is>
          <t>United States – Delaware</t>
        </is>
      </c>
    </row>
    <row r="30">
      <c r="A30" s="4" t="inlineStr">
        <is>
          <t>Percentage Owned</t>
        </is>
      </c>
      <c r="B30" s="4" t="inlineStr">
        <is>
          <t>100.00%</t>
        </is>
      </c>
    </row>
    <row r="31">
      <c r="A31" s="4" t="inlineStr">
        <is>
          <t>Rafael Medical Devices, LLC [Member]</t>
        </is>
      </c>
    </row>
    <row r="32">
      <c r="A32" s="3" t="inlineStr">
        <is>
          <t>Variable Interest Entity [Line Items]</t>
        </is>
      </c>
    </row>
    <row r="33">
      <c r="A33" s="4" t="inlineStr">
        <is>
          <t>Country of Incorporation</t>
        </is>
      </c>
      <c r="B33" s="4" t="inlineStr">
        <is>
          <t>United States – Delaware</t>
        </is>
      </c>
    </row>
    <row r="34">
      <c r="A34" s="4" t="inlineStr">
        <is>
          <t>Percentage Owned</t>
        </is>
      </c>
      <c r="B34" s="4" t="inlineStr">
        <is>
          <t>100.00%</t>
        </is>
      </c>
    </row>
    <row r="35">
      <c r="A35" s="4" t="inlineStr">
        <is>
          <t>Levco Pharmaceuticals Ltd. [Member]</t>
        </is>
      </c>
    </row>
    <row r="36">
      <c r="A36" s="3" t="inlineStr">
        <is>
          <t>Variable Interest Entity [Line Items]</t>
        </is>
      </c>
    </row>
    <row r="37">
      <c r="A37" s="4" t="inlineStr">
        <is>
          <t>Country of Incorporation</t>
        </is>
      </c>
      <c r="B37" s="4" t="inlineStr">
        <is>
          <t>Israel</t>
        </is>
      </c>
    </row>
    <row r="38">
      <c r="A38" s="4" t="inlineStr">
        <is>
          <t>Percentage Owned</t>
        </is>
      </c>
      <c r="B38" s="4" t="inlineStr">
        <is>
          <t>95.00%</t>
        </is>
      </c>
    </row>
    <row r="39">
      <c r="A39" s="4" t="inlineStr">
        <is>
          <t>Farber Partners, LLC [Member]</t>
        </is>
      </c>
    </row>
    <row r="40">
      <c r="A40" s="3" t="inlineStr">
        <is>
          <t>Variable Interest Entity [Line Items]</t>
        </is>
      </c>
    </row>
    <row r="41">
      <c r="A41" s="4" t="inlineStr">
        <is>
          <t>Country of Incorporation</t>
        </is>
      </c>
      <c r="B41" s="4" t="inlineStr">
        <is>
          <t>United States – Delaware</t>
        </is>
      </c>
    </row>
    <row r="42">
      <c r="A42" s="4" t="inlineStr">
        <is>
          <t>Percentage Owned</t>
        </is>
      </c>
      <c r="B42" s="4" t="inlineStr">
        <is>
          <t>93.00%</t>
        </is>
      </c>
    </row>
    <row r="43">
      <c r="A43" s="4" t="inlineStr">
        <is>
          <t>Pharma Holdings, LLC [Member]</t>
        </is>
      </c>
    </row>
    <row r="44">
      <c r="A44" s="3" t="inlineStr">
        <is>
          <t>Variable Interest Entity [Line Items]</t>
        </is>
      </c>
    </row>
    <row r="45">
      <c r="A45" s="4" t="inlineStr">
        <is>
          <t>Country of Incorporation</t>
        </is>
      </c>
      <c r="B45" s="4" t="inlineStr">
        <is>
          <t>United States – Delaware</t>
        </is>
      </c>
    </row>
    <row r="46">
      <c r="A46" s="4" t="inlineStr">
        <is>
          <t>Percentage Owned</t>
        </is>
      </c>
      <c r="B46" s="4" t="inlineStr">
        <is>
          <t>90.00%</t>
        </is>
      </c>
    </row>
    <row r="47">
      <c r="A47" s="4" t="inlineStr">
        <is>
          <t>LipoMedix Pharmaceuticals Ltd. [Member]</t>
        </is>
      </c>
    </row>
    <row r="48">
      <c r="A48" s="3" t="inlineStr">
        <is>
          <t>Variable Interest Entity [Line Items]</t>
        </is>
      </c>
    </row>
    <row r="49">
      <c r="A49" s="4" t="inlineStr">
        <is>
          <t>Country of Incorporation</t>
        </is>
      </c>
      <c r="B49" s="4" t="inlineStr">
        <is>
          <t>Israel</t>
        </is>
      </c>
    </row>
    <row r="50">
      <c r="A50" s="4" t="inlineStr">
        <is>
          <t>Percentage Owned</t>
        </is>
      </c>
      <c r="B50" s="4" t="inlineStr">
        <is>
          <t>84.00%</t>
        </is>
      </c>
    </row>
    <row r="51">
      <c r="A51" s="4" t="inlineStr">
        <is>
          <t>Altira Capital &amp; Consulting, LLC [Member]</t>
        </is>
      </c>
    </row>
    <row r="52">
      <c r="A52" s="3" t="inlineStr">
        <is>
          <t>Variable Interest Entity [Line Items]</t>
        </is>
      </c>
    </row>
    <row r="53">
      <c r="A53" s="4" t="inlineStr">
        <is>
          <t>Country of Incorporation</t>
        </is>
      </c>
      <c r="B53" s="4" t="inlineStr">
        <is>
          <t>United States – Delaware</t>
        </is>
      </c>
    </row>
    <row r="54">
      <c r="A54" s="4" t="inlineStr">
        <is>
          <t>Percentage Owned</t>
        </is>
      </c>
      <c r="B54" s="4" t="inlineStr">
        <is>
          <t>67.00%</t>
        </is>
      </c>
    </row>
    <row r="55">
      <c r="A55" s="4" t="inlineStr">
        <is>
          <t>CS Pharma Holdings, LLC [Member]</t>
        </is>
      </c>
    </row>
    <row r="56">
      <c r="A56" s="3" t="inlineStr">
        <is>
          <t>Variable Interest Entity [Line Items]</t>
        </is>
      </c>
    </row>
    <row r="57">
      <c r="A57" s="4" t="inlineStr">
        <is>
          <t>Country of Incorporation</t>
        </is>
      </c>
      <c r="B57" s="4" t="inlineStr">
        <is>
          <t>United States – Delaware</t>
        </is>
      </c>
    </row>
    <row r="58">
      <c r="A58" s="4" t="inlineStr">
        <is>
          <t>Percentage Owned</t>
        </is>
      </c>
      <c r="B58" s="4" t="inlineStr">
        <is>
          <t>45.00%</t>
        </is>
      </c>
      <c r="C58" s="4" t="inlineStr">
        <is>
          <t>[1]</t>
        </is>
      </c>
    </row>
    <row r="59"/>
    <row r="60">
      <c r="A60" s="4" t="inlineStr">
        <is>
          <t>[1]</t>
        </is>
      </c>
      <c r="B60" s="4" t="inlineStr">
        <is>
          <t>50% of CS Pharma Holdings, LLC
is owned by Pharma Holdings, LLC. We have a 90% ownership in Pharma Holdings, LLC and, therefore, an effective 45% interest in CS Pharma
Holdings, LLC.</t>
        </is>
      </c>
    </row>
  </sheetData>
  <mergeCells count="5">
    <mergeCell ref="A1:A2"/>
    <mergeCell ref="B1:C1"/>
    <mergeCell ref="B2:C2"/>
    <mergeCell ref="A59:C59"/>
    <mergeCell ref="B60:C6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Significant Accounting Policies (Details)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ummary of Significant Accounting Policies (Details) [Line Items]</t>
        </is>
      </c>
    </row>
    <row r="4">
      <c r="A4" s="4" t="inlineStr">
        <is>
          <t>Cash and cash equivalents (in Dollars)</t>
        </is>
      </c>
      <c r="B4" s="6" t="n">
        <v>29</v>
      </c>
      <c r="D4" s="6" t="n">
        <v>29</v>
      </c>
    </row>
    <row r="5">
      <c r="A5" s="4" t="inlineStr">
        <is>
          <t>Corporate bonds investment (in Dollars)</t>
        </is>
      </c>
      <c r="D5" s="8" t="n">
        <v>30.4</v>
      </c>
    </row>
    <row r="6">
      <c r="A6" s="4" t="inlineStr">
        <is>
          <t>Hedge fund investment (in Dollars)</t>
        </is>
      </c>
      <c r="B6" s="9" t="n">
        <v>4.7</v>
      </c>
      <c r="D6" s="9" t="n">
        <v>4.7</v>
      </c>
    </row>
    <row r="7">
      <c r="A7" s="4" t="inlineStr">
        <is>
          <t>Debt due</t>
        </is>
      </c>
      <c r="B7" s="4" t="inlineStr">
        <is>
          <t>12 months</t>
        </is>
      </c>
      <c r="D7" s="4" t="inlineStr">
        <is>
          <t>12 months</t>
        </is>
      </c>
    </row>
    <row r="8">
      <c r="A8" s="4" t="inlineStr">
        <is>
          <t>Concentration risk, percentage</t>
        </is>
      </c>
      <c r="B8" s="4" t="inlineStr">
        <is>
          <t>60.00%</t>
        </is>
      </c>
      <c r="D8" s="4" t="inlineStr">
        <is>
          <t>58.00%</t>
        </is>
      </c>
    </row>
    <row r="9">
      <c r="A9" s="4" t="inlineStr">
        <is>
          <t>Restricted cash (in Dollars)</t>
        </is>
      </c>
      <c r="B9" s="6" t="n">
        <v>5</v>
      </c>
      <c r="D9" s="6" t="n">
        <v>5</v>
      </c>
    </row>
    <row r="10">
      <c r="A10" s="4" t="inlineStr">
        <is>
          <t>Accounts Receivable [Member]</t>
        </is>
      </c>
    </row>
    <row r="11">
      <c r="A11" s="3" t="inlineStr">
        <is>
          <t>Summary of Significant Accounting Policies (Details) [Line Items]</t>
        </is>
      </c>
    </row>
    <row r="12">
      <c r="A12" s="4" t="inlineStr">
        <is>
          <t>Concentration risk, percentage</t>
        </is>
      </c>
      <c r="C12" s="4" t="inlineStr">
        <is>
          <t>62.00%</t>
        </is>
      </c>
      <c r="E12" s="4" t="inlineStr">
        <is>
          <t>63.00%</t>
        </is>
      </c>
    </row>
    <row r="13">
      <c r="A13" s="4" t="inlineStr">
        <is>
          <t>Two Customers [Member]</t>
        </is>
      </c>
    </row>
    <row r="14">
      <c r="A14" s="3" t="inlineStr">
        <is>
          <t>Summary of Significant Accounting Policies (Details) [Line Items]</t>
        </is>
      </c>
    </row>
    <row r="15">
      <c r="A15" s="4" t="inlineStr">
        <is>
          <t>Concentration risk, percentage</t>
        </is>
      </c>
      <c r="C15" s="4" t="inlineStr">
        <is>
          <t>41.00%</t>
        </is>
      </c>
      <c r="E15" s="4" t="inlineStr">
        <is>
          <t>36.00%</t>
        </is>
      </c>
    </row>
    <row r="16">
      <c r="A16" s="4" t="inlineStr">
        <is>
          <t>Two Customers [Member] | Revenue Net [Member]</t>
        </is>
      </c>
    </row>
    <row r="17">
      <c r="A17" s="3" t="inlineStr">
        <is>
          <t>Summary of Significant Accounting Policies (Details) [Line Items]</t>
        </is>
      </c>
    </row>
    <row r="18">
      <c r="A18" s="4" t="inlineStr">
        <is>
          <t>Concentration risk, percentage</t>
        </is>
      </c>
      <c r="B18" s="4" t="inlineStr">
        <is>
          <t>70.00%</t>
        </is>
      </c>
      <c r="D18" s="4" t="inlineStr">
        <is>
          <t>18.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80" customWidth="1" min="8" max="8"/>
  </cols>
  <sheetData>
    <row r="1">
      <c r="A1" s="1" t="inlineStr">
        <is>
          <t>Investment in Cornerstone Pharmaceuticals (Details) - USD ($) shares in Millions, $ in Millions</t>
        </is>
      </c>
      <c r="B1" s="2" t="inlineStr">
        <is>
          <t>Oct. 01, 2021</t>
        </is>
      </c>
      <c r="C1" s="2" t="inlineStr">
        <is>
          <t>Oct. 01, 2021</t>
        </is>
      </c>
      <c r="D1" s="2" t="inlineStr">
        <is>
          <t>Jan. 31, 2019</t>
        </is>
      </c>
      <c r="E1" s="2" t="inlineStr">
        <is>
          <t>Sep. 24, 2021</t>
        </is>
      </c>
      <c r="F1" s="2" t="inlineStr">
        <is>
          <t>Jan. 28, 2021</t>
        </is>
      </c>
      <c r="G1" s="2" t="inlineStr">
        <is>
          <t>Apr. 30, 2022</t>
        </is>
      </c>
      <c r="H1" s="2" t="inlineStr">
        <is>
          <t>Apr. 30, 2022</t>
        </is>
      </c>
    </row>
    <row r="2">
      <c r="A2" s="3" t="inlineStr">
        <is>
          <t>Investment in Cornerstone Pharmaceuticals (Details) [Line Items]</t>
        </is>
      </c>
    </row>
    <row r="3">
      <c r="A3" s="4" t="inlineStr">
        <is>
          <t>Ownership percentage in non-operating subsidiary</t>
        </is>
      </c>
      <c r="H3" s="4" t="inlineStr">
        <is>
          <t>50.00%</t>
        </is>
      </c>
    </row>
    <row r="4">
      <c r="A4" s="4" t="inlineStr">
        <is>
          <t>Principal amount</t>
        </is>
      </c>
      <c r="D4" s="6" t="n">
        <v>10</v>
      </c>
    </row>
    <row r="5">
      <c r="A5" s="4" t="inlineStr">
        <is>
          <t>Total impairment loss</t>
        </is>
      </c>
      <c r="H5" s="9" t="n">
        <v>17.3</v>
      </c>
    </row>
    <row r="6">
      <c r="A6" s="4" t="inlineStr">
        <is>
          <t>Noncontrolling interests</t>
        </is>
      </c>
      <c r="G6" s="9" t="n">
        <v>79.09999999999999</v>
      </c>
      <c r="H6" s="8" t="n">
        <v>79.09999999999999</v>
      </c>
    </row>
    <row r="7">
      <c r="A7" s="4" t="inlineStr">
        <is>
          <t>Interest amount</t>
        </is>
      </c>
      <c r="H7" s="9" t="n">
        <v>10.4</v>
      </c>
    </row>
    <row r="8">
      <c r="A8" s="4" t="inlineStr">
        <is>
          <t>Rafael Pharmaceuticals [Member]</t>
        </is>
      </c>
    </row>
    <row r="9">
      <c r="A9" s="3" t="inlineStr">
        <is>
          <t>Investment in Cornerstone Pharmaceuticals (Details) [Line Items]</t>
        </is>
      </c>
    </row>
    <row r="10">
      <c r="A10" s="4" t="inlineStr">
        <is>
          <t>Ownership percentage in non-operating subsidiary</t>
        </is>
      </c>
      <c r="H10" s="4" t="inlineStr">
        <is>
          <t>90.00%</t>
        </is>
      </c>
    </row>
    <row r="11">
      <c r="A11" s="4" t="inlineStr">
        <is>
          <t>Fully diluted</t>
        </is>
      </c>
      <c r="G11" s="4" t="inlineStr">
        <is>
          <t>10.00%</t>
        </is>
      </c>
      <c r="H11" s="4" t="inlineStr">
        <is>
          <t>10.00%</t>
        </is>
      </c>
    </row>
    <row r="12">
      <c r="A12" s="4" t="inlineStr">
        <is>
          <t>Percentage of outstanding capital stock</t>
        </is>
      </c>
      <c r="H12" s="4" t="inlineStr">
        <is>
          <t>51.00%</t>
        </is>
      </c>
    </row>
    <row r="13">
      <c r="A13" s="4" t="inlineStr">
        <is>
          <t>Percentage of outstanding capital stock on fully diluted basis</t>
        </is>
      </c>
      <c r="H13" s="4" t="inlineStr">
        <is>
          <t>41.00%</t>
        </is>
      </c>
    </row>
    <row r="14">
      <c r="A14" s="4" t="inlineStr">
        <is>
          <t>Impairment charge of approximately</t>
        </is>
      </c>
      <c r="H14" s="9" t="n">
        <v>79.09999999999999</v>
      </c>
    </row>
    <row r="15">
      <c r="A15" s="4" t="inlineStr">
        <is>
          <t>CS Pharma Holdings, LLC [Member]</t>
        </is>
      </c>
    </row>
    <row r="16">
      <c r="A16" s="3" t="inlineStr">
        <is>
          <t>Investment in Cornerstone Pharmaceuticals (Details) [Line Items]</t>
        </is>
      </c>
    </row>
    <row r="17">
      <c r="A17" s="4" t="inlineStr">
        <is>
          <t>Ownership percentage in subsidiary and holds percentage of interest</t>
        </is>
      </c>
      <c r="H17" s="4" t="inlineStr">
        <is>
          <t>50.00%</t>
        </is>
      </c>
    </row>
    <row r="18">
      <c r="A18" s="4" t="inlineStr">
        <is>
          <t>Indirect interest in assets held, percentage</t>
        </is>
      </c>
      <c r="H18" s="4" t="inlineStr">
        <is>
          <t>45.00%</t>
        </is>
      </c>
    </row>
    <row r="19">
      <c r="A19" s="4" t="inlineStr">
        <is>
          <t>Fully diluted</t>
        </is>
      </c>
      <c r="G19" s="4" t="inlineStr">
        <is>
          <t>10.00%</t>
        </is>
      </c>
      <c r="H19" s="4" t="inlineStr">
        <is>
          <t>10.00%</t>
        </is>
      </c>
    </row>
    <row r="20">
      <c r="A20" s="4" t="inlineStr">
        <is>
          <t>Convertible promissory note, rate of interest</t>
        </is>
      </c>
      <c r="D20" s="4" t="inlineStr">
        <is>
          <t>3.50%</t>
        </is>
      </c>
    </row>
    <row r="21">
      <c r="A21" s="4" t="inlineStr">
        <is>
          <t>Pharma Holdings [Member]</t>
        </is>
      </c>
    </row>
    <row r="22">
      <c r="A22" s="3" t="inlineStr">
        <is>
          <t>Investment in Cornerstone Pharmaceuticals (Details) [Line Items]</t>
        </is>
      </c>
    </row>
    <row r="23">
      <c r="A23" s="4" t="inlineStr">
        <is>
          <t>Ownership percentage in non-operating subsidiary</t>
        </is>
      </c>
      <c r="H23" s="4" t="inlineStr">
        <is>
          <t>90.00%</t>
        </is>
      </c>
    </row>
    <row r="24">
      <c r="A24" s="4" t="inlineStr">
        <is>
          <t>Exercise price of warrants or rights, description</t>
        </is>
      </c>
      <c r="H24" s="4" t="inlineStr">
        <is>
          <t>The
Company currently owns 51% of the issued and outstanding equity in Cornerstone Pharmaceuticals. Approximately 8% of the issued and outstanding
equity is owned by the Company’s subsidiary CS Pharma and 43% is held by the Company’s subsidiary Pharma Holdings. The Company’s
subsidiary Pharma Holdings holds the Warrant, which is non-dilutable and provides for the Company to increase its (via Pharma Holdings
and CS Pharma and inclusive of the interests held by the other owners of those entities) total ownership to 56%. Based on the current
shares issued and outstanding of Cornerstone Pharmaceuticals as of July 31, 2021, the Company, and the Company’s affiliates, would
need to pay approximately $13.5 million to exercise the Warrant in full to 56%. On an as-converted fully diluted basis (for all convertible
securities of Cornerstone Pharmaceuticals outstanding), the Company and the Company’s affiliates would need to pay approximately
$118 million to exercise the Warrant in full (including to offset the impact of additional issuances of Cornerstone Pharmaceuticals equity
under the Line of Credit, as defined below). The Instrument holds 10% of the interest in Pharma Holdings and would need to contribute
10% of any cash necessary to exercise any portion of the Warrant.</t>
        </is>
      </c>
    </row>
    <row r="25">
      <c r="A25" s="4" t="inlineStr">
        <is>
          <t>Exercise of warrants purchases, description</t>
        </is>
      </c>
      <c r="F25" s="4" t="inlineStr">
        <is>
          <t xml:space="preserve">On January 28, 2021, Pharma Holdings partially
exercised the Warrant to maintain the 51% ownership percentage and purchased 7.3 million shares of Cornerstone Pharmaceuticals’ Series
D Preferred Stock for $9.1 million, of which $0.9 million was contributed by the holder of a minority interest in Pharma Holdings. </t>
        </is>
      </c>
    </row>
    <row r="26">
      <c r="A26" s="4" t="inlineStr">
        <is>
          <t>Aggregate amount</t>
        </is>
      </c>
      <c r="E26" s="6" t="n">
        <v>25</v>
      </c>
    </row>
    <row r="27">
      <c r="A27" s="4" t="inlineStr">
        <is>
          <t>Agreement accrues interest per annum</t>
        </is>
      </c>
      <c r="C27" s="4" t="inlineStr">
        <is>
          <t>9.00%</t>
        </is>
      </c>
    </row>
    <row r="28">
      <c r="A28" s="4" t="inlineStr">
        <is>
          <t>Reserve amount</t>
        </is>
      </c>
      <c r="H28" s="6" t="n">
        <v>25</v>
      </c>
    </row>
    <row r="29">
      <c r="A29" s="4" t="inlineStr">
        <is>
          <t>Other amounts</t>
        </is>
      </c>
      <c r="G29" s="9" t="n">
        <v>0.5</v>
      </c>
      <c r="H29" s="5" t="n">
        <v>2</v>
      </c>
    </row>
    <row r="30">
      <c r="A30" s="4" t="inlineStr">
        <is>
          <t>Related party interest receivable</t>
        </is>
      </c>
      <c r="G30" s="9" t="n">
        <v>0.5</v>
      </c>
      <c r="H30" s="8" t="n">
        <v>1.3</v>
      </c>
    </row>
    <row r="31">
      <c r="A31" s="4" t="inlineStr">
        <is>
          <t>CS Pharma and Pharma Holdings [Member]</t>
        </is>
      </c>
    </row>
    <row r="32">
      <c r="A32" s="3" t="inlineStr">
        <is>
          <t>Investment in Cornerstone Pharmaceuticals (Details) [Line Items]</t>
        </is>
      </c>
    </row>
    <row r="33">
      <c r="A33" s="4" t="inlineStr">
        <is>
          <t>Interest amount</t>
        </is>
      </c>
      <c r="H33" s="9" t="n">
        <v>6.9</v>
      </c>
    </row>
    <row r="34">
      <c r="A34" s="4" t="inlineStr">
        <is>
          <t>First Advance [Member] | Pharma Holdings [Member]</t>
        </is>
      </c>
    </row>
    <row r="35">
      <c r="A35" s="3" t="inlineStr">
        <is>
          <t>Investment in Cornerstone Pharmaceuticals (Details) [Line Items]</t>
        </is>
      </c>
    </row>
    <row r="36">
      <c r="A36" s="4" t="inlineStr">
        <is>
          <t>Advance amount of debtor</t>
        </is>
      </c>
      <c r="E36" s="9" t="n">
        <v>1.9</v>
      </c>
    </row>
    <row r="37">
      <c r="A37" s="4" t="inlineStr">
        <is>
          <t>Second Advance [Member] | Pharma Holdings [Member]</t>
        </is>
      </c>
    </row>
    <row r="38">
      <c r="A38" s="3" t="inlineStr">
        <is>
          <t>Investment in Cornerstone Pharmaceuticals (Details) [Line Items]</t>
        </is>
      </c>
    </row>
    <row r="39">
      <c r="A39" s="4" t="inlineStr">
        <is>
          <t>Advance amount of debtor</t>
        </is>
      </c>
      <c r="B39" s="9" t="n">
        <v>23.1</v>
      </c>
    </row>
    <row r="40">
      <c r="A40" s="4" t="inlineStr">
        <is>
          <t>Howard Jonas [Member] | Rafael Pharmaceuticals [Member]</t>
        </is>
      </c>
    </row>
    <row r="41">
      <c r="A41" s="3" t="inlineStr">
        <is>
          <t>Investment in Cornerstone Pharmaceuticals (Details) [Line Items]</t>
        </is>
      </c>
    </row>
    <row r="42">
      <c r="A42" s="4" t="inlineStr">
        <is>
          <t>Fully diluted</t>
        </is>
      </c>
      <c r="G42" s="4" t="inlineStr">
        <is>
          <t>10.00%</t>
        </is>
      </c>
      <c r="H42" s="4" t="inlineStr">
        <is>
          <t>10.00%</t>
        </is>
      </c>
    </row>
    <row r="43">
      <c r="A43" s="4" t="inlineStr">
        <is>
          <t>Series D Convertible Preferred Stock [Member]</t>
        </is>
      </c>
    </row>
    <row r="44">
      <c r="A44" s="3" t="inlineStr">
        <is>
          <t>Investment in Cornerstone Pharmaceuticals (Details) [Line Items]</t>
        </is>
      </c>
    </row>
    <row r="45">
      <c r="A45" s="4" t="inlineStr">
        <is>
          <t>Exercise of warrants purchases, description</t>
        </is>
      </c>
      <c r="H45" s="4" t="inlineStr">
        <is>
          <t xml:space="preserve">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Cornerstone Pharmaceuticals, prior to any dividends to any other class of capital stock
of Cornerstone Pharmaceuticals. In the event of any liquidation, dissolution or winding up Cornerstone Pharmaceuticals, or in the event
of any deemed liquidation, proceeds from such liquidation, dissolution or winding up shall be distributed first to the holders of Series
D Stock. Except with respect to certain major decisions, or as required by law, holders of Series D Stock vote together with the holders
of the other preferred stock and common stock and not as a separate class. </t>
        </is>
      </c>
    </row>
    <row r="46">
      <c r="A46" s="4" t="inlineStr">
        <is>
          <t>Series D Convertible Preferred Stock [Member] | CS Pharma Holdings, LLC [Member]</t>
        </is>
      </c>
    </row>
    <row r="47">
      <c r="A47" s="3" t="inlineStr">
        <is>
          <t>Investment in Cornerstone Pharmaceuticals (Details) [Line Items]</t>
        </is>
      </c>
    </row>
    <row r="48">
      <c r="A48" s="4" t="inlineStr">
        <is>
          <t>Exercise price of warrants or rights, description</t>
        </is>
      </c>
      <c r="H48" s="4" t="inlineStr">
        <is>
          <t xml:space="preserve">Pharma Holdings holds 44.0 million shares of Cornerstone
Pharmaceuticals Series D Convertible Preferred Stock and a warrant to increase the combined ownership of Pharma Holdings and CS Pharma
to up to 56% of the fully diluted equity interests in Cornerstone Pharmaceuticals (the “Warrant”). The exercise price of the
Warrant is the lower of 70% of the price sold in an equity financing, or $1.25 per share, subject to certain adjustments. </t>
        </is>
      </c>
    </row>
    <row r="49">
      <c r="A49" s="4" t="inlineStr">
        <is>
          <t>Purchase of exercise the warrant, shares (in Shares)</t>
        </is>
      </c>
      <c r="H49" s="8" t="n">
        <v>1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REVENUE</t>
        </is>
      </c>
    </row>
    <row r="4">
      <c r="A4" s="4" t="inlineStr">
        <is>
          <t>Rental – Third Party</t>
        </is>
      </c>
      <c r="B4" s="6" t="n">
        <v>196</v>
      </c>
      <c r="C4" s="6" t="n">
        <v>228</v>
      </c>
      <c r="D4" s="6" t="n">
        <v>624</v>
      </c>
      <c r="E4" s="6" t="n">
        <v>654</v>
      </c>
    </row>
    <row r="5">
      <c r="A5" s="4" t="inlineStr">
        <is>
          <t>Rental – Related Party</t>
        </is>
      </c>
      <c r="B5" s="5" t="n">
        <v>524</v>
      </c>
      <c r="C5" s="5" t="n">
        <v>523</v>
      </c>
      <c r="D5" s="5" t="n">
        <v>1749</v>
      </c>
      <c r="E5" s="5" t="n">
        <v>1570</v>
      </c>
    </row>
    <row r="6">
      <c r="A6" s="4" t="inlineStr">
        <is>
          <t>Parking</t>
        </is>
      </c>
      <c r="B6" s="5" t="n">
        <v>155</v>
      </c>
      <c r="C6" s="5" t="n">
        <v>119</v>
      </c>
      <c r="D6" s="5" t="n">
        <v>518</v>
      </c>
      <c r="E6" s="5" t="n">
        <v>418</v>
      </c>
    </row>
    <row r="7">
      <c r="A7" s="4" t="inlineStr">
        <is>
          <t>Other – Related Party</t>
        </is>
      </c>
      <c r="B7" s="4" t="inlineStr">
        <is>
          <t xml:space="preserve"> </t>
        </is>
      </c>
      <c r="C7" s="5" t="n">
        <v>120</v>
      </c>
      <c r="D7" s="5" t="n">
        <v>120</v>
      </c>
      <c r="E7" s="5" t="n">
        <v>360</v>
      </c>
    </row>
    <row r="8">
      <c r="A8" s="4" t="inlineStr">
        <is>
          <t>Total revenue</t>
        </is>
      </c>
      <c r="B8" s="5" t="n">
        <v>875</v>
      </c>
      <c r="C8" s="5" t="n">
        <v>990</v>
      </c>
      <c r="D8" s="5" t="n">
        <v>3011</v>
      </c>
      <c r="E8" s="5" t="n">
        <v>3002</v>
      </c>
    </row>
    <row r="9">
      <c r="A9" s="3" t="inlineStr">
        <is>
          <t>COSTS AND EXPENSES</t>
        </is>
      </c>
    </row>
    <row r="10">
      <c r="A10" s="4" t="inlineStr">
        <is>
          <t>Selling, general and administrative</t>
        </is>
      </c>
      <c r="B10" s="5" t="n">
        <v>3940</v>
      </c>
      <c r="C10" s="5" t="n">
        <v>3006</v>
      </c>
      <c r="D10" s="5" t="n">
        <v>15936</v>
      </c>
      <c r="E10" s="5" t="n">
        <v>8365</v>
      </c>
    </row>
    <row r="11">
      <c r="A11" s="4" t="inlineStr">
        <is>
          <t>Research and development</t>
        </is>
      </c>
      <c r="B11" s="5" t="n">
        <v>1413</v>
      </c>
      <c r="C11" s="5" t="n">
        <v>1262</v>
      </c>
      <c r="D11" s="5" t="n">
        <v>6901</v>
      </c>
      <c r="E11" s="5" t="n">
        <v>3345</v>
      </c>
    </row>
    <row r="12">
      <c r="A12" s="4" t="inlineStr">
        <is>
          <t>Depreciation and amortization</t>
        </is>
      </c>
      <c r="B12" s="5" t="n">
        <v>379</v>
      </c>
      <c r="C12" s="5" t="n">
        <v>201</v>
      </c>
      <c r="D12" s="5" t="n">
        <v>1142</v>
      </c>
      <c r="E12" s="5" t="n">
        <v>1079</v>
      </c>
    </row>
    <row r="13">
      <c r="A13" s="4" t="inlineStr">
        <is>
          <t>Provision for loss on receivable pursuant to line of credit</t>
        </is>
      </c>
      <c r="B13" s="4" t="inlineStr">
        <is>
          <t xml:space="preserve"> </t>
        </is>
      </c>
      <c r="C13" s="4" t="inlineStr">
        <is>
          <t xml:space="preserve"> </t>
        </is>
      </c>
      <c r="D13" s="5" t="n">
        <v>25000</v>
      </c>
      <c r="E13" s="4" t="inlineStr">
        <is>
          <t xml:space="preserve"> </t>
        </is>
      </c>
    </row>
    <row r="14">
      <c r="A14" s="4" t="inlineStr">
        <is>
          <t>Provision for losses on related party receivables</t>
        </is>
      </c>
      <c r="B14" s="4" t="inlineStr">
        <is>
          <t xml:space="preserve"> </t>
        </is>
      </c>
      <c r="C14" s="4" t="inlineStr">
        <is>
          <t xml:space="preserve"> </t>
        </is>
      </c>
      <c r="D14" s="5" t="n">
        <v>10095</v>
      </c>
      <c r="E14" s="4" t="inlineStr">
        <is>
          <t xml:space="preserve"> </t>
        </is>
      </c>
    </row>
    <row r="15">
      <c r="A15" s="4" t="inlineStr">
        <is>
          <t>Impairment - Altira</t>
        </is>
      </c>
      <c r="B15" s="4" t="inlineStr">
        <is>
          <t xml:space="preserve"> </t>
        </is>
      </c>
      <c r="D15" s="4" t="inlineStr">
        <is>
          <t xml:space="preserve"> </t>
        </is>
      </c>
      <c r="E15" s="5" t="n">
        <v>7000</v>
      </c>
    </row>
    <row r="16">
      <c r="A16" s="4" t="inlineStr">
        <is>
          <t>Loss from operations</t>
        </is>
      </c>
      <c r="B16" s="5" t="n">
        <v>-4857</v>
      </c>
      <c r="C16" s="5" t="n">
        <v>-3479</v>
      </c>
      <c r="D16" s="5" t="n">
        <v>-56063</v>
      </c>
      <c r="E16" s="5" t="n">
        <v>-16787</v>
      </c>
    </row>
    <row r="17">
      <c r="A17" s="4" t="inlineStr">
        <is>
          <t>Interest expense</t>
        </is>
      </c>
      <c r="B17" s="5" t="n">
        <v>-399</v>
      </c>
      <c r="C17" s="5" t="n">
        <v>-3</v>
      </c>
      <c r="D17" s="5" t="n">
        <v>-1211</v>
      </c>
      <c r="E17" s="5" t="n">
        <v>-5</v>
      </c>
    </row>
    <row r="18">
      <c r="A18" s="4" t="inlineStr">
        <is>
          <t>Interest income</t>
        </is>
      </c>
      <c r="B18" s="5" t="n">
        <v>53</v>
      </c>
      <c r="C18" s="5" t="n">
        <v>2</v>
      </c>
      <c r="D18" s="5" t="n">
        <v>58</v>
      </c>
      <c r="E18" s="5" t="n">
        <v>3</v>
      </c>
    </row>
    <row r="19">
      <c r="A19" s="4" t="inlineStr">
        <is>
          <t>Gain on sale of building</t>
        </is>
      </c>
      <c r="B19" s="4" t="inlineStr">
        <is>
          <t xml:space="preserve"> </t>
        </is>
      </c>
      <c r="C19" s="4" t="inlineStr">
        <is>
          <t xml:space="preserve"> </t>
        </is>
      </c>
      <c r="D19" s="4" t="inlineStr">
        <is>
          <t xml:space="preserve"> </t>
        </is>
      </c>
      <c r="E19" s="5" t="n">
        <v>749</v>
      </c>
    </row>
    <row r="20">
      <c r="A20" s="4" t="inlineStr">
        <is>
          <t>Impairment of investments - Other Pharmaceuticals</t>
        </is>
      </c>
      <c r="B20" s="4" t="inlineStr">
        <is>
          <t xml:space="preserve"> </t>
        </is>
      </c>
      <c r="C20" s="4" t="inlineStr">
        <is>
          <t xml:space="preserve"> </t>
        </is>
      </c>
      <c r="D20" s="4" t="inlineStr">
        <is>
          <t xml:space="preserve"> </t>
        </is>
      </c>
      <c r="E20" s="5" t="n">
        <v>-724</v>
      </c>
    </row>
    <row r="21">
      <c r="A21" s="4" t="inlineStr">
        <is>
          <t>Impairment of cost method investment - Cornerstone Pharmaceuticals</t>
        </is>
      </c>
      <c r="B21" s="4" t="inlineStr">
        <is>
          <t xml:space="preserve"> </t>
        </is>
      </c>
      <c r="C21" s="4" t="inlineStr">
        <is>
          <t xml:space="preserve"> </t>
        </is>
      </c>
      <c r="D21" s="5" t="n">
        <v>-79141</v>
      </c>
      <c r="E21" s="4" t="inlineStr">
        <is>
          <t xml:space="preserve"> </t>
        </is>
      </c>
    </row>
    <row r="22">
      <c r="A22" s="4" t="inlineStr">
        <is>
          <t>Loss on available-for-sale securities</t>
        </is>
      </c>
      <c r="B22" s="5" t="n">
        <v>-2</v>
      </c>
      <c r="D22" s="5" t="n">
        <v>-2</v>
      </c>
    </row>
    <row r="23">
      <c r="A23" s="4" t="inlineStr">
        <is>
          <t>Unrealized (loss) gain on investments - Hedge Funds</t>
        </is>
      </c>
      <c r="B23" s="5" t="n">
        <v>-341</v>
      </c>
      <c r="C23" s="5" t="n">
        <v>738</v>
      </c>
      <c r="D23" s="5" t="n">
        <v>-584</v>
      </c>
      <c r="E23" s="5" t="n">
        <v>4171</v>
      </c>
    </row>
    <row r="24">
      <c r="A24" s="4" t="inlineStr">
        <is>
          <t>Loss before income taxes</t>
        </is>
      </c>
      <c r="B24" s="5" t="n">
        <v>-5546</v>
      </c>
      <c r="C24" s="5" t="n">
        <v>-2742</v>
      </c>
      <c r="D24" s="5" t="n">
        <v>-136943</v>
      </c>
      <c r="E24" s="5" t="n">
        <v>-12593</v>
      </c>
    </row>
    <row r="25">
      <c r="A25" s="4" t="inlineStr">
        <is>
          <t>Provision for income taxes</t>
        </is>
      </c>
      <c r="B25" s="5" t="n">
        <v>-2</v>
      </c>
      <c r="C25" s="5" t="n">
        <v>-4</v>
      </c>
      <c r="D25" s="5" t="n">
        <v>-6</v>
      </c>
      <c r="E25" s="5" t="n">
        <v>-13</v>
      </c>
    </row>
    <row r="26">
      <c r="A26" s="4" t="inlineStr">
        <is>
          <t>Equity in earnings (loss) of RP Finance</t>
        </is>
      </c>
      <c r="B26" s="4" t="inlineStr">
        <is>
          <t xml:space="preserve"> </t>
        </is>
      </c>
      <c r="C26" s="5" t="n">
        <v>96</v>
      </c>
      <c r="D26" s="5" t="n">
        <v>-575</v>
      </c>
      <c r="E26" s="5" t="n">
        <v>288</v>
      </c>
    </row>
    <row r="27">
      <c r="A27" s="4" t="inlineStr">
        <is>
          <t>Consolidated net loss</t>
        </is>
      </c>
      <c r="B27" s="5" t="n">
        <v>-5548</v>
      </c>
      <c r="C27" s="5" t="n">
        <v>-2650</v>
      </c>
      <c r="D27" s="5" t="n">
        <v>-137524</v>
      </c>
      <c r="E27" s="5" t="n">
        <v>-12318</v>
      </c>
    </row>
    <row r="28">
      <c r="A28" s="4" t="inlineStr">
        <is>
          <t>Net loss attributable to noncontrolling interests</t>
        </is>
      </c>
      <c r="B28" s="5" t="n">
        <v>-19</v>
      </c>
      <c r="C28" s="5" t="n">
        <v>-97</v>
      </c>
      <c r="D28" s="5" t="n">
        <v>-17650</v>
      </c>
      <c r="E28" s="5" t="n">
        <v>-154</v>
      </c>
    </row>
    <row r="29">
      <c r="A29" s="4" t="inlineStr">
        <is>
          <t>Net loss attributable to Rafael Holdings, Inc.</t>
        </is>
      </c>
      <c r="B29" s="5" t="n">
        <v>-5529</v>
      </c>
      <c r="C29" s="5" t="n">
        <v>-2553</v>
      </c>
      <c r="D29" s="5" t="n">
        <v>-119874</v>
      </c>
      <c r="E29" s="5" t="n">
        <v>-12164</v>
      </c>
    </row>
    <row r="30">
      <c r="A30" s="3" t="inlineStr">
        <is>
          <t>OTHER COMPREHENSIVE LOSS</t>
        </is>
      </c>
    </row>
    <row r="31">
      <c r="A31" s="4" t="inlineStr">
        <is>
          <t>Consolidated net loss</t>
        </is>
      </c>
      <c r="B31" s="5" t="n">
        <v>-5548</v>
      </c>
      <c r="C31" s="5" t="n">
        <v>-2650</v>
      </c>
      <c r="D31" s="5" t="n">
        <v>-137524</v>
      </c>
      <c r="E31" s="5" t="n">
        <v>-12318</v>
      </c>
    </row>
    <row r="32">
      <c r="A32" s="4" t="inlineStr">
        <is>
          <t>Unrealized loss on available-for-sale securities</t>
        </is>
      </c>
      <c r="B32" s="5" t="n">
        <v>-48</v>
      </c>
      <c r="D32" s="5" t="n">
        <v>-48</v>
      </c>
    </row>
    <row r="33">
      <c r="A33" s="4" t="inlineStr">
        <is>
          <t>Foreign currency translation adjustment</t>
        </is>
      </c>
      <c r="B33" s="5" t="n">
        <v>-160</v>
      </c>
      <c r="C33" s="5" t="n">
        <v>5</v>
      </c>
      <c r="D33" s="5" t="n">
        <v>-5</v>
      </c>
      <c r="E33" s="5" t="n">
        <v>4</v>
      </c>
    </row>
    <row r="34">
      <c r="A34" s="4" t="inlineStr">
        <is>
          <t>Total comprehensive loss</t>
        </is>
      </c>
      <c r="B34" s="5" t="n">
        <v>-5756</v>
      </c>
      <c r="C34" s="5" t="n">
        <v>-2645</v>
      </c>
      <c r="D34" s="5" t="n">
        <v>-137577</v>
      </c>
      <c r="E34" s="5" t="n">
        <v>-12314</v>
      </c>
    </row>
    <row r="35">
      <c r="A35" s="4" t="inlineStr">
        <is>
          <t>Comprehensive gain (loss) attributable to noncontrolling interests</t>
        </is>
      </c>
      <c r="B35" s="5" t="n">
        <v>4</v>
      </c>
      <c r="C35" s="5" t="n">
        <v>-28</v>
      </c>
      <c r="D35" s="5" t="n">
        <v>-17677</v>
      </c>
      <c r="E35" s="5" t="n">
        <v>-39</v>
      </c>
    </row>
    <row r="36">
      <c r="A36" s="4" t="inlineStr">
        <is>
          <t>Total comprehensive loss attributable to Rafael Holdings, Inc.</t>
        </is>
      </c>
      <c r="B36" s="6" t="n">
        <v>-5760</v>
      </c>
      <c r="C36" s="6" t="n">
        <v>-2617</v>
      </c>
      <c r="D36" s="6" t="n">
        <v>-119900</v>
      </c>
      <c r="E36" s="6" t="n">
        <v>-12275</v>
      </c>
    </row>
    <row r="37">
      <c r="A37" s="3" t="inlineStr">
        <is>
          <t>Loss per share</t>
        </is>
      </c>
    </row>
    <row r="38">
      <c r="A38" s="4" t="inlineStr">
        <is>
          <t>Basic and diluted (in Dollars per share)</t>
        </is>
      </c>
      <c r="B38" s="7" t="n">
        <v>-0.28</v>
      </c>
      <c r="C38" s="7" t="n">
        <v>-0.15</v>
      </c>
      <c r="D38" s="7" t="n">
        <v>-6.16</v>
      </c>
      <c r="E38" s="7" t="n">
        <v>-0.75</v>
      </c>
    </row>
    <row r="39">
      <c r="A39" s="3" t="inlineStr">
        <is>
          <t>Weighted average number of shares used in calculation of loss per share</t>
        </is>
      </c>
    </row>
    <row r="40">
      <c r="A40" s="4" t="inlineStr">
        <is>
          <t>Basic and diluted (in Shares)</t>
        </is>
      </c>
      <c r="B40" s="5" t="n">
        <v>19759114</v>
      </c>
      <c r="C40" s="5" t="n">
        <v>16668624</v>
      </c>
      <c r="D40" s="5" t="n">
        <v>19472178</v>
      </c>
      <c r="E40" s="5" t="n">
        <v>162169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Investment in Altira (Details) - USD ($)</t>
        </is>
      </c>
      <c r="B1" s="2" t="inlineStr">
        <is>
          <t>Dec. 07, 2020</t>
        </is>
      </c>
      <c r="C1" s="2" t="inlineStr">
        <is>
          <t>May 13, 2020</t>
        </is>
      </c>
      <c r="D1" s="2" t="inlineStr">
        <is>
          <t>Apr. 30, 2021</t>
        </is>
      </c>
      <c r="E1" s="2" t="inlineStr">
        <is>
          <t>Dec. 31, 2020</t>
        </is>
      </c>
      <c r="F1" s="2" t="inlineStr">
        <is>
          <t>May 31, 2020</t>
        </is>
      </c>
      <c r="G1" s="2" t="inlineStr">
        <is>
          <t>Apr. 30, 2022</t>
        </is>
      </c>
      <c r="H1" s="2" t="inlineStr">
        <is>
          <t>Dec. 31, 2021</t>
        </is>
      </c>
      <c r="I1" s="2" t="inlineStr">
        <is>
          <t>Jul. 31, 2020</t>
        </is>
      </c>
    </row>
    <row r="2">
      <c r="A2" s="3" t="inlineStr">
        <is>
          <t>Investment in Altira (Details) [Line Items]</t>
        </is>
      </c>
    </row>
    <row r="3">
      <c r="A3" s="4" t="inlineStr">
        <is>
          <t>Percentage of membership interest</t>
        </is>
      </c>
      <c r="G3" s="4" t="inlineStr">
        <is>
          <t>33.333%</t>
        </is>
      </c>
    </row>
    <row r="4">
      <c r="A4" s="4" t="inlineStr">
        <is>
          <t>Cost of investments</t>
        </is>
      </c>
      <c r="G4" s="6" t="n">
        <v>7000000</v>
      </c>
    </row>
    <row r="5">
      <c r="A5" s="4" t="inlineStr">
        <is>
          <t>Impairment charges</t>
        </is>
      </c>
      <c r="D5" s="6" t="n">
        <v>7000000</v>
      </c>
    </row>
    <row r="6">
      <c r="A6" s="4" t="inlineStr">
        <is>
          <t>Issuance of shares (in Shares)</t>
        </is>
      </c>
      <c r="F6" s="5" t="n">
        <v>4000000</v>
      </c>
    </row>
    <row r="7">
      <c r="A7" s="4" t="inlineStr">
        <is>
          <t>Membership interest</t>
        </is>
      </c>
      <c r="E7" s="4" t="inlineStr">
        <is>
          <t>33.00%</t>
        </is>
      </c>
    </row>
    <row r="8">
      <c r="A8" s="4" t="inlineStr">
        <is>
          <t>Business Combination [Member]</t>
        </is>
      </c>
    </row>
    <row r="9">
      <c r="A9" s="3" t="inlineStr">
        <is>
          <t>Investment in Altira (Details) [Line Items]</t>
        </is>
      </c>
    </row>
    <row r="10">
      <c r="A10" s="4" t="inlineStr">
        <is>
          <t>Investment in acquired description</t>
        </is>
      </c>
      <c r="B10" s="4" t="inlineStr">
        <is>
          <t>the Company purchased an
additional 33.333% of membership interests in Altira, pursuant to a Membership Interest Purchase Agreement (the “Second Altira Agreement”)
between the Company and another Altira member, (the “Second Seller”). With this transaction, the Company now owns a right
to an aggregate 66.666% of the membership interests in Altira. Pursuant to the Second Altira Agreement, on December 7, 2020, the Second
Seller sold his economic rights related to a 33.333% membership interest in Altira to the Company and in effect the Company purchased
the potential right to receive an additional 1% royalty on Net Sales (as defined in the Royalty Agreement between Altira and Cornerstone
Pharmaceuticals) on sales of certain Cornerstone Pharmaceuticals’ products. The consideration for the purchase of the Membership
Interest consists of 1) $1,000,000 that was payable monthly in four equal monthly installments of $250,000 each, commencing on January
4, 2021; 2) $3,000,000 payable on January 4, 2021; 3) $3,000,000 due within fifteen (15) days of the earlier to occur of either the completion
of Cornerstone Pharmaceuticals’ Phase III pivotal trial (AVENGER 500®) of CPI-613® (devimistat) or May 31, 2021 and not
before January 4, 2021; and 4) $3,000,000 which is due within one-hundred and twenty (120) days from the date that Cornerstone Pharmaceuticals
files a new drug application with the U.S. Food and Drug Administration for approval of devimistat (CPI-613) as a first in-line therapy
for pancreatic cancer, as defined in the Purchase Agreement.</t>
        </is>
      </c>
    </row>
    <row r="11">
      <c r="A11" s="4" t="inlineStr">
        <is>
          <t>Altira [Member]</t>
        </is>
      </c>
    </row>
    <row r="12">
      <c r="A12" s="3" t="inlineStr">
        <is>
          <t>Investment in Altira (Details) [Line Items]</t>
        </is>
      </c>
    </row>
    <row r="13">
      <c r="A13" s="4" t="inlineStr">
        <is>
          <t>Percentage of membership interest</t>
        </is>
      </c>
      <c r="G13" s="4" t="inlineStr">
        <is>
          <t>33.333%</t>
        </is>
      </c>
    </row>
    <row r="14">
      <c r="A14" s="4" t="inlineStr">
        <is>
          <t>Cost of investments</t>
        </is>
      </c>
      <c r="G14" s="6" t="n">
        <v>4000000</v>
      </c>
    </row>
    <row r="15">
      <c r="A15" s="4" t="inlineStr">
        <is>
          <t>Contingent consideration</t>
        </is>
      </c>
      <c r="G15" s="6" t="n">
        <v>6000000</v>
      </c>
    </row>
    <row r="16">
      <c r="A16" s="4" t="inlineStr">
        <is>
          <t>Impairment charge</t>
        </is>
      </c>
      <c r="I16" s="6" t="n">
        <v>4000000</v>
      </c>
    </row>
    <row r="17">
      <c r="A17" s="4" t="inlineStr">
        <is>
          <t>Purchase Agreement [Member]</t>
        </is>
      </c>
    </row>
    <row r="18">
      <c r="A18" s="3" t="inlineStr">
        <is>
          <t>Investment in Altira (Details) [Line Items]</t>
        </is>
      </c>
    </row>
    <row r="19">
      <c r="A19" s="4" t="inlineStr">
        <is>
          <t>Purchase agreement, description</t>
        </is>
      </c>
      <c r="C19" s="4" t="inlineStr">
        <is>
          <t>the First Seller sold the economic
rights related to a 33.333% membership interest in Altira to the Company and in effect the Company purchased the potential right to receive
a 1% royalty on Net Sales (as defined in the Royalty Agreement between Altira and Cornerstone Pharmaceuticals) on sales of certain Cornerstone
Pharmaceuticals’ products. The purchase consideration for the purchase of the membership interest consisted of 1) $1,000,000 that was
payable monthly in four equal monthly installments of $250,000 each; 2) $3,000,000 payable on January 3, 2021; 3) $3,000,000 due within
fifteen (15) days of interim data analysis in Rafael Pharmaceutical’s Phase 3 pivotal trial (AVENGER 500®) of CPI-613® (devimistat);
and 4) $3,000,000 which is due within one-hundred and twenty (120) days from the date that Cornerstone Pharmaceuticals files a new drug
application with the U.S. Food and Drug Administration for approval of devimistat (CPI-613) as a first in-line therapy for pancreatic
cancer, as defined in the Purchase Agreement. The post-closing payments are to be made to the First Seller, at the Company’s discretion,
in cash or shares of the Company’s Class B common stock based on the ten-day average share price of the Company’s Class B
common stock prior to the date of payment or any combination thereof.</t>
        </is>
      </c>
    </row>
    <row r="20">
      <c r="A20" s="4" t="inlineStr">
        <is>
          <t>Class B Common Stock [Member] | Purchase Agreement [Member]</t>
        </is>
      </c>
    </row>
    <row r="21">
      <c r="A21" s="3" t="inlineStr">
        <is>
          <t>Investment in Altira (Details) [Line Items]</t>
        </is>
      </c>
    </row>
    <row r="22">
      <c r="A22" s="4" t="inlineStr">
        <is>
          <t>Issuance of shares (in Shares)</t>
        </is>
      </c>
      <c r="H22" s="5" t="n">
        <v>129620</v>
      </c>
    </row>
    <row r="23">
      <c r="A23" s="4" t="inlineStr">
        <is>
          <t>Class B Common Stock [Member] | First Seller [Member]</t>
        </is>
      </c>
    </row>
    <row r="24">
      <c r="A24" s="3" t="inlineStr">
        <is>
          <t>Investment in Altira (Details) [Line Items]</t>
        </is>
      </c>
    </row>
    <row r="25">
      <c r="A25" s="4" t="inlineStr">
        <is>
          <t>Issuance of value</t>
        </is>
      </c>
      <c r="H25" s="6" t="n">
        <v>3500000</v>
      </c>
    </row>
    <row r="26">
      <c r="A26" s="4" t="inlineStr">
        <is>
          <t>Class B Common Stock [Member] | Altira Second Seller [Member]</t>
        </is>
      </c>
    </row>
    <row r="27">
      <c r="A27" s="3" t="inlineStr">
        <is>
          <t>Investment in Altira (Details) [Line Items]</t>
        </is>
      </c>
    </row>
    <row r="28">
      <c r="A28" s="4" t="inlineStr">
        <is>
          <t>Issuance of shares (in Shares)</t>
        </is>
      </c>
      <c r="H28" s="5" t="n">
        <v>150703</v>
      </c>
    </row>
    <row r="29">
      <c r="A29" s="4" t="inlineStr">
        <is>
          <t>Issuance of value</t>
        </is>
      </c>
      <c r="H29" s="6" t="n">
        <v>5000000</v>
      </c>
    </row>
    <row r="30">
      <c r="A30" s="4" t="inlineStr">
        <is>
          <t>Cash payments</t>
        </is>
      </c>
      <c r="H30" s="6" t="n">
        <v>2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vestment in RP Finance, LLC (Details) - USD ($) $ in Thousands</t>
        </is>
      </c>
      <c r="B1" s="2" t="inlineStr">
        <is>
          <t>1 Months Ended</t>
        </is>
      </c>
      <c r="C1" s="2" t="inlineStr">
        <is>
          <t>3 Months Ended</t>
        </is>
      </c>
      <c r="F1" s="2" t="inlineStr">
        <is>
          <t>9 Months Ended</t>
        </is>
      </c>
    </row>
    <row r="2">
      <c r="B2" s="2" t="inlineStr">
        <is>
          <t>Aug. 31, 2020</t>
        </is>
      </c>
      <c r="C2" s="2" t="inlineStr">
        <is>
          <t>Apr. 30, 2022</t>
        </is>
      </c>
      <c r="D2" s="2" t="inlineStr">
        <is>
          <t>Oct. 31, 2021</t>
        </is>
      </c>
      <c r="E2" s="2" t="inlineStr">
        <is>
          <t>Apr. 30, 2021</t>
        </is>
      </c>
      <c r="F2" s="2" t="inlineStr">
        <is>
          <t>Apr. 30, 2022</t>
        </is>
      </c>
      <c r="G2" s="2" t="inlineStr">
        <is>
          <t>Apr. 30, 2021</t>
        </is>
      </c>
      <c r="H2" s="2" t="inlineStr">
        <is>
          <t>Sep. 30, 2021</t>
        </is>
      </c>
      <c r="I2" s="2" t="inlineStr">
        <is>
          <t>Jul. 31, 2021</t>
        </is>
      </c>
      <c r="J2" s="2" t="inlineStr">
        <is>
          <t>Jun. 30, 2021</t>
        </is>
      </c>
      <c r="K2" s="2" t="inlineStr">
        <is>
          <t>Nov. 30, 2020</t>
        </is>
      </c>
      <c r="L2" s="2" t="inlineStr">
        <is>
          <t>Feb. 03, 2020</t>
        </is>
      </c>
    </row>
    <row r="3">
      <c r="A3" s="3" t="inlineStr">
        <is>
          <t>Investment in RP Finance, LLC (Details) [Line Items]</t>
        </is>
      </c>
    </row>
    <row r="4">
      <c r="A4" s="4" t="inlineStr">
        <is>
          <t>Amount of revolving commitment to funds</t>
        </is>
      </c>
      <c r="H4" s="6" t="n">
        <v>5000</v>
      </c>
      <c r="I4" s="6" t="n">
        <v>10000</v>
      </c>
      <c r="J4" s="6" t="n">
        <v>10000</v>
      </c>
      <c r="K4" s="6" t="n">
        <v>5000</v>
      </c>
    </row>
    <row r="5">
      <c r="A5" s="4" t="inlineStr">
        <is>
          <t>Income from interest</t>
        </is>
      </c>
      <c r="F5" s="6" t="n">
        <v>0</v>
      </c>
      <c r="G5" s="6" t="n">
        <v>96</v>
      </c>
    </row>
    <row r="6">
      <c r="A6" s="4" t="inlineStr">
        <is>
          <t>Line of credit facility, description</t>
        </is>
      </c>
      <c r="B6" s="4" t="inlineStr">
        <is>
          <t>In August 2020, Cornerstone Pharmaceuticals called
for a $5 million draw on the line of credit facility and the facility was funded by RP Finance LLC in the amount of $5 million, paid in
parts in August and September 2020.</t>
        </is>
      </c>
    </row>
    <row r="7">
      <c r="A7" s="4" t="inlineStr">
        <is>
          <t>Cumulative funds description</t>
        </is>
      </c>
      <c r="F7" s="4" t="inlineStr">
        <is>
          <t xml:space="preserve">As of April 30, 2022, the Company has funded
a cumulative total of $9.375 million in accordance with its 37.5% ownership interests in RP Finance. </t>
        </is>
      </c>
    </row>
    <row r="8">
      <c r="A8" s="4" t="inlineStr">
        <is>
          <t>Rafael Pharmaceuticals [Member]</t>
        </is>
      </c>
    </row>
    <row r="9">
      <c r="A9" s="3" t="inlineStr">
        <is>
          <t>Investment in RP Finance, LLC (Details) [Line Items]</t>
        </is>
      </c>
    </row>
    <row r="10">
      <c r="A10" s="4" t="inlineStr">
        <is>
          <t>Amount of revolving commitment to funds</t>
        </is>
      </c>
      <c r="H10" s="6" t="n">
        <v>5000</v>
      </c>
      <c r="K10" s="6" t="n">
        <v>5000</v>
      </c>
    </row>
    <row r="11">
      <c r="A11" s="4" t="inlineStr">
        <is>
          <t>Percentage of issued and outstanding shares</t>
        </is>
      </c>
      <c r="C11" s="4" t="inlineStr">
        <is>
          <t>12.00%</t>
        </is>
      </c>
      <c r="F11" s="4" t="inlineStr">
        <is>
          <t>12.00%</t>
        </is>
      </c>
    </row>
    <row r="12">
      <c r="A12" s="4" t="inlineStr">
        <is>
          <t>Related party receivable</t>
        </is>
      </c>
      <c r="F12" s="6" t="n">
        <v>9375</v>
      </c>
    </row>
    <row r="13">
      <c r="A13" s="4" t="inlineStr">
        <is>
          <t>RP Finance [Member]</t>
        </is>
      </c>
    </row>
    <row r="14">
      <c r="A14" s="3" t="inlineStr">
        <is>
          <t>Investment in RP Finance, LLC (Details) [Line Items]</t>
        </is>
      </c>
    </row>
    <row r="15">
      <c r="A15" s="4" t="inlineStr">
        <is>
          <t>Income from interest</t>
        </is>
      </c>
      <c r="F15" s="6" t="n">
        <v>575</v>
      </c>
      <c r="G15" s="6" t="n">
        <v>288</v>
      </c>
    </row>
    <row r="16">
      <c r="A16" s="4" t="inlineStr">
        <is>
          <t>Percentage of ownership interest</t>
        </is>
      </c>
      <c r="C16" s="4" t="inlineStr">
        <is>
          <t>37.50%</t>
        </is>
      </c>
      <c r="E16" s="4" t="inlineStr">
        <is>
          <t>37.50%</t>
        </is>
      </c>
      <c r="F16" s="4" t="inlineStr">
        <is>
          <t>37.50%</t>
        </is>
      </c>
      <c r="G16" s="4" t="inlineStr">
        <is>
          <t>37.50%</t>
        </is>
      </c>
    </row>
    <row r="17">
      <c r="A17" s="4" t="inlineStr">
        <is>
          <t>Equity loss</t>
        </is>
      </c>
      <c r="D17" s="6" t="n">
        <v>575</v>
      </c>
    </row>
    <row r="18">
      <c r="A18" s="4" t="inlineStr">
        <is>
          <t>Equity method investment</t>
        </is>
      </c>
      <c r="C18" s="6" t="n">
        <v>0</v>
      </c>
      <c r="F18" s="6" t="n">
        <v>0</v>
      </c>
    </row>
    <row r="19">
      <c r="A19" s="4" t="inlineStr">
        <is>
          <t>Line of Credit Agreement [Member]</t>
        </is>
      </c>
    </row>
    <row r="20">
      <c r="A20" s="3" t="inlineStr">
        <is>
          <t>Investment in RP Finance, LLC (Details) [Line Items]</t>
        </is>
      </c>
    </row>
    <row r="21">
      <c r="A21" s="4" t="inlineStr">
        <is>
          <t>Amount of revolving commitment to funds</t>
        </is>
      </c>
      <c r="L21" s="6" t="n">
        <v>50000000</v>
      </c>
    </row>
    <row r="22">
      <c r="A22" s="4" t="inlineStr">
        <is>
          <t>Description line of credit facility</t>
        </is>
      </c>
      <c r="F22" s="4" t="inlineStr">
        <is>
          <t xml:space="preserve">The Company owns 37.5% of the equity interests
in RP Finance and is required to fund 37.5% of funding requests from Cornerstone Pharmaceuticals under the Line of Credit Agreement. Howard
Jonas owns 37.5% of the equity interests in RP Finance, and is required to fund 37.5% of funding requests from Cornerstone Pharmaceuticals
under the Line of Credit Agreement. The remaining 25% equity interests in RP Finance are owned by other shareholders of Cornerstone Pharmaceuticals.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8" customWidth="1" min="6" max="6"/>
    <col width="13"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Investment in LipoMedix Pharmaceuticals Ltd. (Details) - USD ($)</t>
        </is>
      </c>
      <c r="B1" s="2" t="inlineStr">
        <is>
          <t>Nov. 15, 2021</t>
        </is>
      </c>
      <c r="C1" s="2" t="inlineStr">
        <is>
          <t>Sep. 01, 2021</t>
        </is>
      </c>
      <c r="D1" s="2" t="inlineStr">
        <is>
          <t>Mar. 27, 2020</t>
        </is>
      </c>
      <c r="E1" s="2" t="inlineStr">
        <is>
          <t>Oct. 31, 2021</t>
        </is>
      </c>
      <c r="F1" s="2" t="inlineStr">
        <is>
          <t>Mar. 31, 2021</t>
        </is>
      </c>
      <c r="G1" s="2" t="inlineStr">
        <is>
          <t>May 31, 2020</t>
        </is>
      </c>
      <c r="H1" s="2" t="inlineStr">
        <is>
          <t>Mar. 31, 2020</t>
        </is>
      </c>
      <c r="I1" s="2" t="inlineStr">
        <is>
          <t>Jan. 31, 2020</t>
        </is>
      </c>
      <c r="J1" s="2" t="inlineStr">
        <is>
          <t>Jan. 21, 2020</t>
        </is>
      </c>
      <c r="K1" s="2" t="inlineStr">
        <is>
          <t>Nov. 30, 2019</t>
        </is>
      </c>
      <c r="L1" s="2" t="inlineStr">
        <is>
          <t>Apr. 30, 2022</t>
        </is>
      </c>
      <c r="M1" s="2" t="inlineStr">
        <is>
          <t>Jan. 21, 2021</t>
        </is>
      </c>
    </row>
    <row r="2">
      <c r="A2" s="3" t="inlineStr">
        <is>
          <t>Investment in LipoMedix Pharmaceuticals Ltd. (Details) [Line Items]</t>
        </is>
      </c>
    </row>
    <row r="3">
      <c r="A3" s="4" t="inlineStr">
        <is>
          <t>Issued and outstanding ordinary shares, percentage</t>
        </is>
      </c>
      <c r="L3" s="4" t="inlineStr">
        <is>
          <t>84.00%</t>
        </is>
      </c>
    </row>
    <row r="4">
      <c r="A4" s="4" t="inlineStr">
        <is>
          <t>Bridge finance</t>
        </is>
      </c>
      <c r="H4" s="6" t="n">
        <v>75000</v>
      </c>
      <c r="I4" s="6" t="n">
        <v>125000</v>
      </c>
      <c r="K4" s="6" t="n">
        <v>100000</v>
      </c>
    </row>
    <row r="5">
      <c r="A5" s="4" t="inlineStr">
        <is>
          <t>Maturity date</t>
        </is>
      </c>
      <c r="H5" s="4" t="inlineStr">
        <is>
          <t>April 20, 2020</t>
        </is>
      </c>
      <c r="I5" s="4" t="inlineStr">
        <is>
          <t>May 3, 2020</t>
        </is>
      </c>
      <c r="K5" s="4" t="inlineStr">
        <is>
          <t>May 3, 2020</t>
        </is>
      </c>
    </row>
    <row r="6">
      <c r="A6" s="4" t="inlineStr">
        <is>
          <t>Ordinary shares (in Shares)</t>
        </is>
      </c>
      <c r="G6" s="5" t="n">
        <v>4000000</v>
      </c>
    </row>
    <row r="7">
      <c r="A7" s="4" t="inlineStr">
        <is>
          <t>Purchase price</t>
        </is>
      </c>
      <c r="B7" s="10" t="n">
        <v>0.1878</v>
      </c>
      <c r="G7" s="6" t="n">
        <v>1000000</v>
      </c>
    </row>
    <row r="8">
      <c r="A8" s="4" t="inlineStr">
        <is>
          <t>Total principal amount</t>
        </is>
      </c>
      <c r="M8" s="6" t="n">
        <v>300000</v>
      </c>
    </row>
    <row r="9">
      <c r="A9" s="4" t="inlineStr">
        <is>
          <t>Interest, for an aggregate amount</t>
        </is>
      </c>
      <c r="D9" s="6" t="n">
        <v>693263</v>
      </c>
      <c r="J9" s="6" t="n">
        <v>306737</v>
      </c>
    </row>
    <row r="10">
      <c r="A10" s="4" t="inlineStr">
        <is>
          <t>Bridge financing amounted</t>
        </is>
      </c>
      <c r="E10" s="6" t="n">
        <v>20094</v>
      </c>
    </row>
    <row r="11">
      <c r="A11" s="4" t="inlineStr">
        <is>
          <t>Interest rate increase</t>
        </is>
      </c>
      <c r="C11" s="4" t="inlineStr">
        <is>
          <t>15.00%</t>
        </is>
      </c>
      <c r="E11" s="4" t="inlineStr">
        <is>
          <t>15.00%</t>
        </is>
      </c>
    </row>
    <row r="12">
      <c r="A12" s="4" t="inlineStr">
        <is>
          <t>Ordinary shares (in Shares)</t>
        </is>
      </c>
      <c r="B12" s="5" t="n">
        <v>15975000</v>
      </c>
    </row>
    <row r="13">
      <c r="A13" s="4" t="inlineStr">
        <is>
          <t>Aggregate purchase price</t>
        </is>
      </c>
      <c r="B13" s="6" t="n">
        <v>3000000</v>
      </c>
    </row>
    <row r="14">
      <c r="A14" s="4" t="inlineStr">
        <is>
          <t>Noncontrolling interest</t>
        </is>
      </c>
      <c r="L14" s="6" t="n">
        <v>8000</v>
      </c>
    </row>
    <row r="15">
      <c r="A15" s="4" t="inlineStr">
        <is>
          <t>Lipomedix Pharmaceuticals Ltd. [Member]</t>
        </is>
      </c>
    </row>
    <row r="16">
      <c r="A16" s="3" t="inlineStr">
        <is>
          <t>Investment in LipoMedix Pharmaceuticals Ltd. (Details) [Line Items]</t>
        </is>
      </c>
    </row>
    <row r="17">
      <c r="A17" s="4" t="inlineStr">
        <is>
          <t>Maturity date</t>
        </is>
      </c>
      <c r="F17" s="4" t="inlineStr">
        <is>
          <t>September
1, 2021</t>
        </is>
      </c>
    </row>
    <row r="18">
      <c r="A18" s="4" t="inlineStr">
        <is>
          <t>Principal amount</t>
        </is>
      </c>
      <c r="F18" s="6" t="n">
        <v>400000</v>
      </c>
    </row>
    <row r="19">
      <c r="A19" s="4" t="inlineStr">
        <is>
          <t>Interest rate</t>
        </is>
      </c>
      <c r="F19" s="4" t="inlineStr">
        <is>
          <t>8.00%</t>
        </is>
      </c>
    </row>
    <row r="20">
      <c r="A20" s="4" t="inlineStr">
        <is>
          <t>Fund amount</t>
        </is>
      </c>
      <c r="E20" s="6" t="n">
        <v>400000</v>
      </c>
    </row>
    <row r="21">
      <c r="A21" s="4" t="inlineStr">
        <is>
          <t>Ordinary shares (in Shares)</t>
        </is>
      </c>
      <c r="L21" s="5" t="n">
        <v>15975000</v>
      </c>
    </row>
    <row r="22">
      <c r="A22" s="4" t="inlineStr">
        <is>
          <t>Aggregate purchase price</t>
        </is>
      </c>
      <c r="L22" s="6" t="n">
        <v>3000000</v>
      </c>
    </row>
    <row r="23">
      <c r="A23" s="4" t="inlineStr">
        <is>
          <t>Principal amount outstanding</t>
        </is>
      </c>
      <c r="F23" s="6" t="n">
        <v>400000</v>
      </c>
    </row>
    <row r="24">
      <c r="A24" s="4" t="inlineStr">
        <is>
          <t>Accrued interest</t>
        </is>
      </c>
      <c r="L24" s="5" t="n">
        <v>21800</v>
      </c>
    </row>
    <row r="25">
      <c r="A25" s="4" t="inlineStr">
        <is>
          <t>Cash payment</t>
        </is>
      </c>
      <c r="L25" s="6" t="n">
        <v>2600000</v>
      </c>
    </row>
    <row r="26">
      <c r="A26" s="4" t="inlineStr">
        <is>
          <t>Minimum [Member]</t>
        </is>
      </c>
    </row>
    <row r="27">
      <c r="A27" s="3" t="inlineStr">
        <is>
          <t>Investment in LipoMedix Pharmaceuticals Ltd. (Details) [Line Items]</t>
        </is>
      </c>
    </row>
    <row r="28">
      <c r="A28" s="4" t="inlineStr">
        <is>
          <t>Percentage of noncontrolling interest</t>
        </is>
      </c>
      <c r="L28" s="4" t="inlineStr">
        <is>
          <t>16.00%</t>
        </is>
      </c>
    </row>
    <row r="29">
      <c r="A29" s="4" t="inlineStr">
        <is>
          <t>Minimum [Member] | Lipomedix Pharmaceuticals Ltd. [Member]</t>
        </is>
      </c>
    </row>
    <row r="30">
      <c r="A30" s="3" t="inlineStr">
        <is>
          <t>Investment in LipoMedix Pharmaceuticals Ltd. (Details) [Line Items]</t>
        </is>
      </c>
    </row>
    <row r="31">
      <c r="A31" s="4" t="inlineStr">
        <is>
          <t>Ownership percentage</t>
        </is>
      </c>
      <c r="G31" s="4" t="inlineStr">
        <is>
          <t>58.00%</t>
        </is>
      </c>
    </row>
    <row r="32">
      <c r="A32" s="4" t="inlineStr">
        <is>
          <t>Maximum [Member]</t>
        </is>
      </c>
    </row>
    <row r="33">
      <c r="A33" s="3" t="inlineStr">
        <is>
          <t>Investment in LipoMedix Pharmaceuticals Ltd. (Details) [Line Items]</t>
        </is>
      </c>
    </row>
    <row r="34">
      <c r="A34" s="4" t="inlineStr">
        <is>
          <t>Percentage of noncontrolling interest</t>
        </is>
      </c>
      <c r="L34" s="4" t="inlineStr">
        <is>
          <t>84.00%</t>
        </is>
      </c>
    </row>
    <row r="35">
      <c r="A35" s="4" t="inlineStr">
        <is>
          <t>Maximum [Member] | Lipomedix Pharmaceuticals Ltd. [Member]</t>
        </is>
      </c>
    </row>
    <row r="36">
      <c r="A36" s="3" t="inlineStr">
        <is>
          <t>Investment in LipoMedix Pharmaceuticals Ltd. (Details) [Line Items]</t>
        </is>
      </c>
    </row>
    <row r="37">
      <c r="A37" s="4" t="inlineStr">
        <is>
          <t>Ownership percentage</t>
        </is>
      </c>
      <c r="G37" s="4" t="inlineStr">
        <is>
          <t>68.00%</t>
        </is>
      </c>
    </row>
    <row r="38">
      <c r="A38" s="4" t="inlineStr">
        <is>
          <t>Warrant [Member]</t>
        </is>
      </c>
    </row>
    <row r="39">
      <c r="A39" s="3" t="inlineStr">
        <is>
          <t>Investment in LipoMedix Pharmaceuticals Ltd. (Details) [Line Items]</t>
        </is>
      </c>
    </row>
    <row r="40">
      <c r="A40" s="4" t="inlineStr">
        <is>
          <t>Purchase price</t>
        </is>
      </c>
      <c r="B40" s="10" t="n">
        <v>0.1878</v>
      </c>
    </row>
    <row r="41">
      <c r="A41" s="4" t="inlineStr">
        <is>
          <t>Ordinary shares (in Shares)</t>
        </is>
      </c>
      <c r="B41" s="5" t="n">
        <v>1597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vestments in Marketable Securities (Details) - USD ($) $ in Thousands</t>
        </is>
      </c>
      <c r="B1" s="2" t="inlineStr">
        <is>
          <t>3 Months Ended</t>
        </is>
      </c>
      <c r="C1" s="2" t="inlineStr">
        <is>
          <t>9 Months Ended</t>
        </is>
      </c>
    </row>
    <row r="2">
      <c r="B2" s="2" t="inlineStr">
        <is>
          <t>Apr. 30, 2022</t>
        </is>
      </c>
      <c r="C2" s="2" t="inlineStr">
        <is>
          <t>Apr. 30, 2022</t>
        </is>
      </c>
    </row>
    <row r="3">
      <c r="A3" s="3" t="inlineStr">
        <is>
          <t>Investments, Debt and Equity Securities [Abstract]</t>
        </is>
      </c>
    </row>
    <row r="4">
      <c r="A4" s="4" t="inlineStr">
        <is>
          <t>Unrealized losses out of accumulated other comprehensive loss</t>
        </is>
      </c>
      <c r="B4" s="6" t="n">
        <v>2</v>
      </c>
      <c r="C4"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s in Marketable Securities (Details) - Schedule of fair value for available-for-sale securities $ in Thousands</t>
        </is>
      </c>
      <c r="B1" s="2" t="inlineStr">
        <is>
          <t>9 Months Ended</t>
        </is>
      </c>
    </row>
    <row r="2">
      <c r="B2" s="2" t="inlineStr">
        <is>
          <t>Apr. 30, 2022USD ($)</t>
        </is>
      </c>
    </row>
    <row r="3">
      <c r="A3" s="4" t="inlineStr">
        <is>
          <t>Corporate bonds [Member]</t>
        </is>
      </c>
    </row>
    <row r="4">
      <c r="A4" s="3" t="inlineStr">
        <is>
          <t>Available-for-sale securities:</t>
        </is>
      </c>
    </row>
    <row r="5">
      <c r="A5" s="4" t="inlineStr">
        <is>
          <t>Amortized cost</t>
        </is>
      </c>
      <c r="B5" s="6" t="n">
        <v>30455</v>
      </c>
    </row>
    <row r="6">
      <c r="A6" s="4" t="inlineStr">
        <is>
          <t>Gross unrealized gains</t>
        </is>
      </c>
      <c r="B6" s="5" t="n">
        <v>5</v>
      </c>
    </row>
    <row r="7">
      <c r="A7" s="4" t="inlineStr">
        <is>
          <t>Gross unrealized (losses)</t>
        </is>
      </c>
      <c r="B7" s="5" t="n">
        <v>-53</v>
      </c>
    </row>
    <row r="8">
      <c r="A8" s="4" t="inlineStr">
        <is>
          <t>Fair value</t>
        </is>
      </c>
      <c r="B8" s="5" t="n">
        <v>30407</v>
      </c>
    </row>
    <row r="9">
      <c r="A9" s="4" t="inlineStr">
        <is>
          <t>Total available-for-sale securities [Member]</t>
        </is>
      </c>
    </row>
    <row r="10">
      <c r="A10" s="3" t="inlineStr">
        <is>
          <t>Available-for-sale securities:</t>
        </is>
      </c>
    </row>
    <row r="11">
      <c r="A11" s="4" t="inlineStr">
        <is>
          <t>Amortized cost</t>
        </is>
      </c>
      <c r="B11" s="5" t="n">
        <v>30455</v>
      </c>
    </row>
    <row r="12">
      <c r="A12" s="4" t="inlineStr">
        <is>
          <t>Gross unrealized gains</t>
        </is>
      </c>
      <c r="B12" s="5" t="n">
        <v>5</v>
      </c>
    </row>
    <row r="13">
      <c r="A13" s="4" t="inlineStr">
        <is>
          <t>Gross unrealized (losses)</t>
        </is>
      </c>
      <c r="B13" s="5" t="n">
        <v>-53</v>
      </c>
    </row>
    <row r="14">
      <c r="A14" s="4" t="inlineStr">
        <is>
          <t>Fair value</t>
        </is>
      </c>
      <c r="B14" s="6" t="n">
        <v>304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Oct. 31, 2020</t>
        </is>
      </c>
    </row>
    <row r="3">
      <c r="A3" s="3" t="inlineStr">
        <is>
          <t>Fair Value Disclosures [Abstract]</t>
        </is>
      </c>
    </row>
    <row r="4">
      <c r="A4" s="4" t="inlineStr">
        <is>
          <t>Investment hedge funds</t>
        </is>
      </c>
      <c r="F4" s="6" t="n">
        <v>2000000</v>
      </c>
    </row>
    <row r="5">
      <c r="A5" s="4" t="inlineStr">
        <is>
          <t>Investments in securities</t>
        </is>
      </c>
      <c r="B5" s="6" t="n">
        <v>500000</v>
      </c>
      <c r="D5" s="6" t="n">
        <v>500000</v>
      </c>
    </row>
    <row r="6">
      <c r="A6" s="4" t="inlineStr">
        <is>
          <t>Impairment loss</t>
        </is>
      </c>
      <c r="B6" s="6" t="n">
        <v>0</v>
      </c>
      <c r="C6" s="6" t="n">
        <v>0</v>
      </c>
      <c r="D6" s="6" t="n">
        <v>0</v>
      </c>
      <c r="E6" s="6" t="n">
        <v>7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and where they are classified within the fair value hierarchy - USD ($) $ in Thousands</t>
        </is>
      </c>
      <c r="B1" s="2" t="inlineStr">
        <is>
          <t>Apr. 30, 2022</t>
        </is>
      </c>
      <c r="C1" s="2" t="inlineStr">
        <is>
          <t>Jul. 31, 2021</t>
        </is>
      </c>
    </row>
    <row r="2">
      <c r="A2" s="3" t="inlineStr">
        <is>
          <t>Fair Value Measurements (Details) - Schedule of fair value on a recurring basis and where they are classified within the fair value hierarchy [Line Items]</t>
        </is>
      </c>
    </row>
    <row r="3">
      <c r="A3" s="4" t="inlineStr">
        <is>
          <t>Available-for-sale securities</t>
        </is>
      </c>
      <c r="B3" s="6" t="n">
        <v>30407</v>
      </c>
    </row>
    <row r="4">
      <c r="A4" s="4" t="inlineStr">
        <is>
          <t>Hedge funds</t>
        </is>
      </c>
      <c r="B4" s="5" t="n">
        <v>4684</v>
      </c>
      <c r="C4" s="6" t="n">
        <v>5268</v>
      </c>
    </row>
    <row r="5">
      <c r="A5" s="4" t="inlineStr">
        <is>
          <t>Total</t>
        </is>
      </c>
      <c r="B5" s="5" t="n">
        <v>35091</v>
      </c>
      <c r="C5" s="5" t="n">
        <v>5268</v>
      </c>
    </row>
    <row r="6">
      <c r="A6" s="4" t="inlineStr">
        <is>
          <t>Level 1 [Member]</t>
        </is>
      </c>
    </row>
    <row r="7">
      <c r="A7" s="3" t="inlineStr">
        <is>
          <t>Fair Value Measurements (Details) - Schedule of fair value on a recurring basis and where they are classified within the fair value hierarchy [Line Items]</t>
        </is>
      </c>
    </row>
    <row r="8">
      <c r="A8" s="4" t="inlineStr">
        <is>
          <t>Available-for-sale securities</t>
        </is>
      </c>
      <c r="B8" s="4" t="inlineStr">
        <is>
          <t xml:space="preserve"> </t>
        </is>
      </c>
    </row>
    <row r="9">
      <c r="A9" s="4" t="inlineStr">
        <is>
          <t>Hedge fund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Level 2 [Member]</t>
        </is>
      </c>
    </row>
    <row r="12">
      <c r="A12" s="3" t="inlineStr">
        <is>
          <t>Fair Value Measurements (Details) - Schedule of fair value on a recurring basis and where they are classified within the fair value hierarchy [Line Items]</t>
        </is>
      </c>
    </row>
    <row r="13">
      <c r="A13" s="4" t="inlineStr">
        <is>
          <t>Available-for-sale securities</t>
        </is>
      </c>
      <c r="B13" s="5" t="n">
        <v>30407</v>
      </c>
    </row>
    <row r="14">
      <c r="A14" s="4" t="inlineStr">
        <is>
          <t>Hedge funds</t>
        </is>
      </c>
      <c r="B14" s="4" t="inlineStr">
        <is>
          <t xml:space="preserve"> </t>
        </is>
      </c>
      <c r="C14" s="4" t="inlineStr">
        <is>
          <t xml:space="preserve"> </t>
        </is>
      </c>
    </row>
    <row r="15">
      <c r="A15" s="4" t="inlineStr">
        <is>
          <t>Total</t>
        </is>
      </c>
      <c r="B15" s="5" t="n">
        <v>30407</v>
      </c>
      <c r="C15" s="4" t="inlineStr">
        <is>
          <t xml:space="preserve"> </t>
        </is>
      </c>
    </row>
    <row r="16">
      <c r="A16" s="4" t="inlineStr">
        <is>
          <t>Level 3 [Member]</t>
        </is>
      </c>
    </row>
    <row r="17">
      <c r="A17" s="3" t="inlineStr">
        <is>
          <t>Fair Value Measurements (Details) - Schedule of fair value on a recurring basis and where they are classified within the fair value hierarchy [Line Items]</t>
        </is>
      </c>
    </row>
    <row r="18">
      <c r="A18" s="4" t="inlineStr">
        <is>
          <t>Available-for-sale securities</t>
        </is>
      </c>
      <c r="B18" s="4" t="inlineStr">
        <is>
          <t xml:space="preserve"> </t>
        </is>
      </c>
    </row>
    <row r="19">
      <c r="A19" s="4" t="inlineStr">
        <is>
          <t>Hedge funds</t>
        </is>
      </c>
      <c r="B19" s="5" t="n">
        <v>4684</v>
      </c>
      <c r="C19" s="5" t="n">
        <v>5268</v>
      </c>
    </row>
    <row r="20">
      <c r="A20" s="4" t="inlineStr">
        <is>
          <t>Total</t>
        </is>
      </c>
      <c r="B20" s="6" t="n">
        <v>4684</v>
      </c>
      <c r="C20" s="6" t="n">
        <v>52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Schedule of changes in the fair value of the assets measured at fair value on a recurring basis using significant unobservable inputs (Level 3)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Defined Benefit Plan Disclosure [Line Items]</t>
        </is>
      </c>
    </row>
    <row r="4">
      <c r="A4" s="4" t="inlineStr">
        <is>
          <t>Balance, beginning of period</t>
        </is>
      </c>
      <c r="B4" s="6" t="n">
        <v>5025</v>
      </c>
      <c r="C4" s="6" t="n">
        <v>8943</v>
      </c>
      <c r="D4" s="6" t="n">
        <v>5268</v>
      </c>
      <c r="E4" s="6" t="n">
        <v>7510</v>
      </c>
    </row>
    <row r="5">
      <c r="A5" s="4" t="inlineStr">
        <is>
          <t>Liquidation of Hedge Fund Investments</t>
        </is>
      </c>
      <c r="B5" s="4" t="inlineStr">
        <is>
          <t xml:space="preserve"> </t>
        </is>
      </c>
      <c r="C5" s="4" t="inlineStr">
        <is>
          <t xml:space="preserve"> </t>
        </is>
      </c>
      <c r="D5" s="4" t="inlineStr">
        <is>
          <t xml:space="preserve"> </t>
        </is>
      </c>
      <c r="E5" s="5" t="n">
        <v>-2000</v>
      </c>
    </row>
    <row r="6">
      <c r="A6" s="4" t="inlineStr">
        <is>
          <t>Total (loss) gain included in earnings</t>
        </is>
      </c>
      <c r="B6" s="5" t="n">
        <v>-341</v>
      </c>
      <c r="C6" s="5" t="n">
        <v>738</v>
      </c>
      <c r="D6" s="5" t="n">
        <v>-584</v>
      </c>
      <c r="E6" s="5" t="n">
        <v>4171</v>
      </c>
    </row>
    <row r="7">
      <c r="A7" s="4" t="inlineStr">
        <is>
          <t>Balance, end of period</t>
        </is>
      </c>
      <c r="B7" s="6" t="n">
        <v>4684</v>
      </c>
      <c r="C7" s="6" t="n">
        <v>9681</v>
      </c>
      <c r="D7" s="6" t="n">
        <v>4684</v>
      </c>
      <c r="E7" s="6" t="n">
        <v>96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ccounts Receivable (Details) - USD ($) $ in Thousands</t>
        </is>
      </c>
      <c r="B1" s="2" t="inlineStr">
        <is>
          <t>Apr. 30, 2022</t>
        </is>
      </c>
      <c r="C1" s="2" t="inlineStr">
        <is>
          <t>Jul. 31, 2021</t>
        </is>
      </c>
    </row>
    <row r="2">
      <c r="A2" s="3" t="inlineStr">
        <is>
          <t>Receivables [Abstract]</t>
        </is>
      </c>
    </row>
    <row r="3">
      <c r="A3" s="4" t="inlineStr">
        <is>
          <t>Prepaid expenses and other current assets</t>
        </is>
      </c>
      <c r="B3" s="6" t="n">
        <v>114</v>
      </c>
      <c r="C3" s="6" t="n">
        <v>111</v>
      </c>
    </row>
    <row r="4">
      <c r="A4" s="4" t="inlineStr">
        <is>
          <t>Other assets</t>
        </is>
      </c>
      <c r="B4" s="6" t="n">
        <v>1300</v>
      </c>
      <c r="C4" s="6" t="n">
        <v>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Details) - Schedule of trade accounts receivable - USD ($) $ in Thousands</t>
        </is>
      </c>
      <c r="B1" s="2" t="inlineStr">
        <is>
          <t>Apr. 30, 2022</t>
        </is>
      </c>
      <c r="C1" s="2" t="inlineStr">
        <is>
          <t>Jul. 31, 2021</t>
        </is>
      </c>
    </row>
    <row r="2">
      <c r="A2" s="3" t="inlineStr">
        <is>
          <t>Schedule of trade accounts receivable [Abstract]</t>
        </is>
      </c>
    </row>
    <row r="3">
      <c r="A3" s="4" t="inlineStr">
        <is>
          <t>Trade Accounts Receivable</t>
        </is>
      </c>
      <c r="B3" s="6" t="n">
        <v>207</v>
      </c>
      <c r="C3" s="6" t="n">
        <v>315</v>
      </c>
    </row>
    <row r="4">
      <c r="A4" s="4" t="inlineStr">
        <is>
          <t>Accounts Receivable - Related Party</t>
        </is>
      </c>
      <c r="B4" s="5" t="n">
        <v>610</v>
      </c>
      <c r="C4" s="5" t="n">
        <v>113</v>
      </c>
    </row>
    <row r="5">
      <c r="A5" s="4" t="inlineStr">
        <is>
          <t>Less Allowance for Doubtful Accounts</t>
        </is>
      </c>
      <c r="B5" s="5" t="n">
        <v>-186</v>
      </c>
      <c r="C5" s="5" t="n">
        <v>-193</v>
      </c>
    </row>
    <row r="6">
      <c r="A6" s="4" t="inlineStr">
        <is>
          <t>Trade Accounts Receivable, net</t>
        </is>
      </c>
      <c r="B6" s="6" t="n">
        <v>631</v>
      </c>
      <c r="C6" s="6" t="n">
        <v>2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39" customWidth="1" min="5" max="5"/>
    <col width="26" customWidth="1" min="6" max="6"/>
    <col width="21" customWidth="1" min="7" max="7"/>
    <col width="21" customWidth="1" min="8" max="8"/>
  </cols>
  <sheetData>
    <row r="1">
      <c r="A1" s="1" t="inlineStr">
        <is>
          <t>Consolidated Statements of Equity (Unaudited) - USD ($) $ in Thousands</t>
        </is>
      </c>
      <c r="B1" s="2" t="inlineStr">
        <is>
          <t>Total</t>
        </is>
      </c>
      <c r="C1" s="2" t="inlineStr">
        <is>
          <t>Additional Paid-in Capital</t>
        </is>
      </c>
      <c r="D1" s="2" t="inlineStr">
        <is>
          <t>Accumulated Deficit</t>
        </is>
      </c>
      <c r="E1" s="2" t="inlineStr">
        <is>
          <t>Accumulated other comprehensive income</t>
        </is>
      </c>
      <c r="F1" s="2" t="inlineStr">
        <is>
          <t>Non controlling interests</t>
        </is>
      </c>
      <c r="G1" s="2" t="inlineStr">
        <is>
          <t>Series ACommon Stock</t>
        </is>
      </c>
      <c r="H1" s="2" t="inlineStr">
        <is>
          <t>Series BCommon Stock</t>
        </is>
      </c>
    </row>
    <row r="2">
      <c r="A2" s="4" t="inlineStr">
        <is>
          <t>Balance at Jul. 31, 2020</t>
        </is>
      </c>
      <c r="B2" s="6" t="n">
        <v>130528</v>
      </c>
      <c r="C2" s="6" t="n">
        <v>129136</v>
      </c>
      <c r="D2" s="6" t="n">
        <v>-16255</v>
      </c>
      <c r="E2" s="6" t="n">
        <v>3762</v>
      </c>
      <c r="F2" s="6" t="n">
        <v>13728</v>
      </c>
      <c r="G2" s="6" t="n">
        <v>8</v>
      </c>
      <c r="H2" s="6" t="n">
        <v>149</v>
      </c>
    </row>
    <row r="3">
      <c r="A3" s="4" t="inlineStr">
        <is>
          <t>Balance (in Shares) at Jul. 31, 2020</t>
        </is>
      </c>
      <c r="G3" s="5" t="n">
        <v>787163</v>
      </c>
      <c r="H3" s="5" t="n">
        <v>15028536</v>
      </c>
    </row>
    <row r="4">
      <c r="A4" s="4" t="inlineStr">
        <is>
          <t>Net loss</t>
        </is>
      </c>
      <c r="B4" s="5" t="n">
        <v>-12318</v>
      </c>
      <c r="C4" s="4" t="inlineStr">
        <is>
          <t xml:space="preserve"> </t>
        </is>
      </c>
      <c r="D4" s="5" t="n">
        <v>-12164</v>
      </c>
      <c r="E4" s="4" t="inlineStr">
        <is>
          <t xml:space="preserve"> </t>
        </is>
      </c>
      <c r="F4" s="5" t="n">
        <v>-154</v>
      </c>
      <c r="G4" s="4" t="inlineStr">
        <is>
          <t xml:space="preserve"> </t>
        </is>
      </c>
      <c r="H4" s="4" t="inlineStr">
        <is>
          <t xml:space="preserve"> </t>
        </is>
      </c>
    </row>
    <row r="5">
      <c r="A5" s="4" t="inlineStr">
        <is>
          <t>Stock-based compensation</t>
        </is>
      </c>
      <c r="B5" s="5" t="n">
        <v>737</v>
      </c>
      <c r="C5" s="5" t="n">
        <v>73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in Shares)</t>
        </is>
      </c>
      <c r="H6" s="5" t="n">
        <v>41082</v>
      </c>
    </row>
    <row r="7">
      <c r="A7" s="4" t="inlineStr">
        <is>
          <t>Stock-based compensation to Board of Directors</t>
        </is>
      </c>
      <c r="B7" s="5" t="n">
        <v>286</v>
      </c>
      <c r="C7" s="5" t="n">
        <v>286</v>
      </c>
    </row>
    <row r="8">
      <c r="A8" s="4" t="inlineStr">
        <is>
          <t>Stock-based compensation to Board of Directors (in Shares)</t>
        </is>
      </c>
      <c r="H8" s="5" t="n">
        <v>12609</v>
      </c>
    </row>
    <row r="9">
      <c r="A9" s="4" t="inlineStr">
        <is>
          <t>Shares issued - Securities Purchase Agreements</t>
        </is>
      </c>
      <c r="B9" s="5" t="n">
        <v>13000</v>
      </c>
      <c r="C9" s="5" t="n">
        <v>12994</v>
      </c>
      <c r="H9" s="6" t="n">
        <v>6</v>
      </c>
    </row>
    <row r="10">
      <c r="A10" s="4" t="inlineStr">
        <is>
          <t>Shares issued - Securities Purchase Agreements (in Shares)</t>
        </is>
      </c>
      <c r="H10" s="5" t="n">
        <v>567437</v>
      </c>
    </row>
    <row r="11">
      <c r="A11" s="4" t="inlineStr">
        <is>
          <t>Shares issued - Investment in Altira</t>
        </is>
      </c>
      <c r="B11" s="5" t="n">
        <v>6250</v>
      </c>
      <c r="C11" s="5" t="n">
        <v>6248</v>
      </c>
      <c r="H11" s="6" t="n">
        <v>2</v>
      </c>
    </row>
    <row r="12">
      <c r="A12" s="4" t="inlineStr">
        <is>
          <t>Shares issued - Investment in Altira (in Shares)</t>
        </is>
      </c>
      <c r="H12" s="5" t="n">
        <v>231464</v>
      </c>
    </row>
    <row r="13">
      <c r="A13" s="4" t="inlineStr">
        <is>
          <t>Shares withheld for payroll taxes</t>
        </is>
      </c>
      <c r="B13" s="5" t="n">
        <v>-185</v>
      </c>
      <c r="C13" s="5" t="n">
        <v>-185</v>
      </c>
    </row>
    <row r="14">
      <c r="A14" s="4" t="inlineStr">
        <is>
          <t>Shares withheld for payroll taxes (in Shares)</t>
        </is>
      </c>
      <c r="H14" s="5" t="n">
        <v>-7214</v>
      </c>
    </row>
    <row r="15">
      <c r="A15" s="4" t="inlineStr">
        <is>
          <t>Warrants exercised</t>
        </is>
      </c>
      <c r="B15" s="5" t="n">
        <v>2000</v>
      </c>
      <c r="C15" s="5" t="n">
        <v>1999</v>
      </c>
      <c r="H15" s="6" t="n">
        <v>1</v>
      </c>
    </row>
    <row r="16">
      <c r="A16" s="4" t="inlineStr">
        <is>
          <t>Warrants exercised (in Shares)</t>
        </is>
      </c>
      <c r="H16" s="5" t="n">
        <v>87298</v>
      </c>
    </row>
    <row r="17">
      <c r="A17" s="4" t="inlineStr">
        <is>
          <t>Stock options exercised</t>
        </is>
      </c>
      <c r="B17" s="5" t="n">
        <v>43</v>
      </c>
      <c r="C17" s="5" t="n">
        <v>4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s exercised (in Shares)</t>
        </is>
      </c>
      <c r="G18" s="4" t="inlineStr">
        <is>
          <t xml:space="preserve"> </t>
        </is>
      </c>
      <c r="H18" s="5" t="n">
        <v>8750</v>
      </c>
    </row>
    <row r="19">
      <c r="A19" s="4" t="inlineStr">
        <is>
          <t>Capital contribution for noncontrolling interest</t>
        </is>
      </c>
      <c r="B19" s="5" t="n">
        <v>912</v>
      </c>
      <c r="C19" s="4" t="inlineStr">
        <is>
          <t xml:space="preserve"> </t>
        </is>
      </c>
      <c r="D19" s="4" t="inlineStr">
        <is>
          <t xml:space="preserve"> </t>
        </is>
      </c>
      <c r="E19" s="4" t="inlineStr">
        <is>
          <t xml:space="preserve"> </t>
        </is>
      </c>
      <c r="F19" s="5" t="n">
        <v>912</v>
      </c>
      <c r="G19" s="4" t="inlineStr">
        <is>
          <t xml:space="preserve"> </t>
        </is>
      </c>
      <c r="H19" s="4" t="inlineStr">
        <is>
          <t xml:space="preserve"> </t>
        </is>
      </c>
    </row>
    <row r="20">
      <c r="A20" s="4" t="inlineStr">
        <is>
          <t>Foreign currency translation adjustment</t>
        </is>
      </c>
      <c r="B20" s="5" t="n">
        <v>4</v>
      </c>
      <c r="C20" s="4" t="inlineStr">
        <is>
          <t xml:space="preserve"> </t>
        </is>
      </c>
      <c r="D20" s="4" t="inlineStr">
        <is>
          <t xml:space="preserve"> </t>
        </is>
      </c>
      <c r="E20" s="5" t="n">
        <v>4</v>
      </c>
      <c r="F20" s="4" t="inlineStr">
        <is>
          <t xml:space="preserve"> </t>
        </is>
      </c>
      <c r="G20" s="4" t="inlineStr">
        <is>
          <t xml:space="preserve"> </t>
        </is>
      </c>
      <c r="H20" s="4" t="inlineStr">
        <is>
          <t xml:space="preserve"> </t>
        </is>
      </c>
    </row>
    <row r="21">
      <c r="A21" s="4" t="inlineStr">
        <is>
          <t>Balance at Apr. 30, 2021</t>
        </is>
      </c>
      <c r="B21" s="5" t="n">
        <v>141257</v>
      </c>
      <c r="C21" s="5" t="n">
        <v>151258</v>
      </c>
      <c r="D21" s="5" t="n">
        <v>-28419</v>
      </c>
      <c r="E21" s="5" t="n">
        <v>3766</v>
      </c>
      <c r="F21" s="5" t="n">
        <v>14486</v>
      </c>
      <c r="G21" s="6" t="n">
        <v>8</v>
      </c>
      <c r="H21" s="6" t="n">
        <v>158</v>
      </c>
    </row>
    <row r="22">
      <c r="A22" s="4" t="inlineStr">
        <is>
          <t>Balance (in Shares) at Apr. 30, 2021</t>
        </is>
      </c>
      <c r="G22" s="5" t="n">
        <v>787163</v>
      </c>
      <c r="H22" s="5" t="n">
        <v>15969962</v>
      </c>
    </row>
    <row r="23">
      <c r="A23" s="4" t="inlineStr">
        <is>
          <t>Balance at Jan. 31, 2021</t>
        </is>
      </c>
      <c r="B23" s="5" t="n">
        <v>135387</v>
      </c>
      <c r="C23" s="5" t="n">
        <v>142746</v>
      </c>
      <c r="D23" s="5" t="n">
        <v>-25866</v>
      </c>
      <c r="E23" s="5" t="n">
        <v>3761</v>
      </c>
      <c r="F23" s="5" t="n">
        <v>14583</v>
      </c>
      <c r="G23" s="6" t="n">
        <v>8</v>
      </c>
      <c r="H23" s="6" t="n">
        <v>155</v>
      </c>
    </row>
    <row r="24">
      <c r="A24" s="4" t="inlineStr">
        <is>
          <t>Balance (in Shares) at Jan. 31, 2021</t>
        </is>
      </c>
      <c r="G24" s="5" t="n">
        <v>787163</v>
      </c>
      <c r="H24" s="5" t="n">
        <v>15652120</v>
      </c>
    </row>
    <row r="25">
      <c r="A25" s="4" t="inlineStr">
        <is>
          <t>Net loss</t>
        </is>
      </c>
      <c r="B25" s="5" t="n">
        <v>-2650</v>
      </c>
      <c r="C25" s="4" t="inlineStr">
        <is>
          <t xml:space="preserve"> </t>
        </is>
      </c>
      <c r="D25" s="5" t="n">
        <v>-2553</v>
      </c>
      <c r="E25" s="4" t="inlineStr">
        <is>
          <t xml:space="preserve"> </t>
        </is>
      </c>
      <c r="F25" s="5" t="n">
        <v>-97</v>
      </c>
      <c r="G25" s="4" t="inlineStr">
        <is>
          <t xml:space="preserve"> </t>
        </is>
      </c>
      <c r="H25" s="4" t="inlineStr">
        <is>
          <t xml:space="preserve"> </t>
        </is>
      </c>
    </row>
    <row r="26">
      <c r="A26" s="4" t="inlineStr">
        <is>
          <t>Stock-based compensation</t>
        </is>
      </c>
      <c r="B26" s="5" t="n">
        <v>304</v>
      </c>
      <c r="C26" s="5" t="n">
        <v>304</v>
      </c>
    </row>
    <row r="27">
      <c r="A27" s="4" t="inlineStr">
        <is>
          <t>Shares issued - Investment in Altira</t>
        </is>
      </c>
      <c r="B27" s="5" t="n">
        <v>6250</v>
      </c>
      <c r="C27" s="5" t="n">
        <v>6248</v>
      </c>
      <c r="H27" s="6" t="n">
        <v>2</v>
      </c>
    </row>
    <row r="28">
      <c r="A28" s="4" t="inlineStr">
        <is>
          <t>Shares issued - Investment in Altira (in Shares)</t>
        </is>
      </c>
      <c r="H28" s="5" t="n">
        <v>231464</v>
      </c>
    </row>
    <row r="29">
      <c r="A29" s="4" t="inlineStr">
        <is>
          <t>Shares withheld for payroll taxes</t>
        </is>
      </c>
      <c r="B29" s="5" t="n">
        <v>-39</v>
      </c>
      <c r="C29" s="5" t="n">
        <v>-39</v>
      </c>
    </row>
    <row r="30">
      <c r="A30" s="4" t="inlineStr">
        <is>
          <t>Shares withheld for payroll taxes (in Shares)</t>
        </is>
      </c>
      <c r="H30" s="5" t="n">
        <v>-920</v>
      </c>
    </row>
    <row r="31">
      <c r="A31" s="4" t="inlineStr">
        <is>
          <t>Warrants exercised</t>
        </is>
      </c>
      <c r="B31" s="5" t="n">
        <v>2000</v>
      </c>
      <c r="C31" s="5" t="n">
        <v>1999</v>
      </c>
      <c r="H31" s="6" t="n">
        <v>1</v>
      </c>
    </row>
    <row r="32">
      <c r="A32" s="4" t="inlineStr">
        <is>
          <t>Warrants exercised (in Shares)</t>
        </is>
      </c>
      <c r="H32" s="5" t="n">
        <v>87298</v>
      </c>
    </row>
    <row r="33">
      <c r="A33" s="4" t="inlineStr">
        <is>
          <t>Foreign currency translation adjustment</t>
        </is>
      </c>
      <c r="B33" s="5" t="n">
        <v>5</v>
      </c>
      <c r="E33" s="5" t="n">
        <v>5</v>
      </c>
    </row>
    <row r="34">
      <c r="A34" s="4" t="inlineStr">
        <is>
          <t>Balance at Apr. 30, 2021</t>
        </is>
      </c>
      <c r="B34" s="5" t="n">
        <v>141257</v>
      </c>
      <c r="C34" s="5" t="n">
        <v>151258</v>
      </c>
      <c r="D34" s="5" t="n">
        <v>-28419</v>
      </c>
      <c r="E34" s="5" t="n">
        <v>3766</v>
      </c>
      <c r="F34" s="5" t="n">
        <v>14486</v>
      </c>
      <c r="G34" s="6" t="n">
        <v>8</v>
      </c>
      <c r="H34" s="6" t="n">
        <v>158</v>
      </c>
    </row>
    <row r="35">
      <c r="A35" s="4" t="inlineStr">
        <is>
          <t>Balance (in Shares) at Apr. 30, 2021</t>
        </is>
      </c>
      <c r="G35" s="5" t="n">
        <v>787163</v>
      </c>
      <c r="H35" s="5" t="n">
        <v>15969962</v>
      </c>
    </row>
    <row r="36">
      <c r="A36" s="4" t="inlineStr">
        <is>
          <t>Balance at Jul. 31, 2021</t>
        </is>
      </c>
      <c r="B36" s="5" t="n">
        <v>136704</v>
      </c>
      <c r="C36" s="5" t="n">
        <v>159136</v>
      </c>
      <c r="D36" s="5" t="n">
        <v>-40799</v>
      </c>
      <c r="E36" s="5" t="n">
        <v>3772</v>
      </c>
      <c r="F36" s="5" t="n">
        <v>14418</v>
      </c>
      <c r="G36" s="6" t="n">
        <v>8</v>
      </c>
      <c r="H36" s="6" t="n">
        <v>169</v>
      </c>
    </row>
    <row r="37">
      <c r="A37" s="4" t="inlineStr">
        <is>
          <t>Balance (in Shares) at Jul. 31, 2021</t>
        </is>
      </c>
      <c r="G37" s="5" t="n">
        <v>787163</v>
      </c>
      <c r="H37" s="5" t="n">
        <v>16936864</v>
      </c>
    </row>
    <row r="38">
      <c r="A38" s="4" t="inlineStr">
        <is>
          <t>Net loss</t>
        </is>
      </c>
      <c r="B38" s="5" t="n">
        <v>-137524</v>
      </c>
      <c r="C38" s="4" t="inlineStr">
        <is>
          <t xml:space="preserve"> </t>
        </is>
      </c>
      <c r="D38" s="5" t="n">
        <v>-119874</v>
      </c>
      <c r="E38" s="4" t="inlineStr">
        <is>
          <t xml:space="preserve"> </t>
        </is>
      </c>
      <c r="F38" s="5" t="n">
        <v>-17650</v>
      </c>
      <c r="G38" s="4" t="inlineStr">
        <is>
          <t xml:space="preserve"> </t>
        </is>
      </c>
      <c r="H38" s="4" t="inlineStr">
        <is>
          <t xml:space="preserve"> </t>
        </is>
      </c>
    </row>
    <row r="39">
      <c r="A39" s="4" t="inlineStr">
        <is>
          <t>Stock-based compensation</t>
        </is>
      </c>
      <c r="B39" s="5" t="n">
        <v>16890</v>
      </c>
      <c r="C39" s="5" t="n">
        <v>16879</v>
      </c>
      <c r="D39" s="4" t="inlineStr">
        <is>
          <t xml:space="preserve"> </t>
        </is>
      </c>
      <c r="E39" s="4" t="inlineStr">
        <is>
          <t xml:space="preserve"> </t>
        </is>
      </c>
      <c r="F39" s="4" t="inlineStr">
        <is>
          <t xml:space="preserve"> </t>
        </is>
      </c>
      <c r="G39" s="4" t="inlineStr">
        <is>
          <t xml:space="preserve"> </t>
        </is>
      </c>
      <c r="H39" s="6" t="n">
        <v>11</v>
      </c>
    </row>
    <row r="40">
      <c r="A40" s="4" t="inlineStr">
        <is>
          <t>Stock-based compensation (in Shares)</t>
        </is>
      </c>
      <c r="H40" s="5" t="n">
        <v>1050902</v>
      </c>
    </row>
    <row r="41">
      <c r="A41" s="4" t="inlineStr">
        <is>
          <t>Forfeiture of restricted stock</t>
        </is>
      </c>
      <c r="B41" s="5" t="n">
        <v>-18978</v>
      </c>
      <c r="C41" s="5" t="n">
        <v>-18969</v>
      </c>
      <c r="D41" s="4" t="inlineStr">
        <is>
          <t xml:space="preserve"> </t>
        </is>
      </c>
      <c r="E41" s="4" t="inlineStr">
        <is>
          <t xml:space="preserve"> </t>
        </is>
      </c>
      <c r="F41" s="4" t="inlineStr">
        <is>
          <t xml:space="preserve"> </t>
        </is>
      </c>
      <c r="G41" s="4" t="inlineStr">
        <is>
          <t xml:space="preserve"> </t>
        </is>
      </c>
      <c r="H41" s="6" t="n">
        <v>-9</v>
      </c>
    </row>
    <row r="42">
      <c r="A42" s="4" t="inlineStr">
        <is>
          <t>Forfeiture of restricted stock (in Shares)</t>
        </is>
      </c>
      <c r="G42" s="4" t="inlineStr">
        <is>
          <t xml:space="preserve"> </t>
        </is>
      </c>
      <c r="H42" s="5" t="n">
        <v>-943305</v>
      </c>
    </row>
    <row r="43">
      <c r="A43" s="4" t="inlineStr">
        <is>
          <t>Common stock sold to investors</t>
        </is>
      </c>
      <c r="B43" s="5" t="n">
        <v>99170</v>
      </c>
      <c r="C43" s="5" t="n">
        <v>99142</v>
      </c>
      <c r="D43" s="4" t="inlineStr">
        <is>
          <t xml:space="preserve"> </t>
        </is>
      </c>
      <c r="E43" s="4" t="inlineStr">
        <is>
          <t xml:space="preserve"> </t>
        </is>
      </c>
      <c r="F43" s="4" t="inlineStr">
        <is>
          <t xml:space="preserve"> </t>
        </is>
      </c>
      <c r="G43" s="4" t="inlineStr">
        <is>
          <t xml:space="preserve"> </t>
        </is>
      </c>
      <c r="H43" s="6" t="n">
        <v>28</v>
      </c>
    </row>
    <row r="44">
      <c r="A44" s="4" t="inlineStr">
        <is>
          <t>Common stock sold to investors (in Shares)</t>
        </is>
      </c>
      <c r="G44" s="4" t="inlineStr">
        <is>
          <t xml:space="preserve"> </t>
        </is>
      </c>
      <c r="H44" s="5" t="n">
        <v>2833425</v>
      </c>
    </row>
    <row r="45">
      <c r="A45" s="4" t="inlineStr">
        <is>
          <t>Transaction costs incurred in connection with sale of common stock</t>
        </is>
      </c>
      <c r="B45" s="5" t="n">
        <v>-6228</v>
      </c>
      <c r="C45" s="5" t="n">
        <v>-622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sold to related party</t>
        </is>
      </c>
      <c r="B46" s="5" t="n">
        <v>4997</v>
      </c>
      <c r="C46" s="5" t="n">
        <v>4996</v>
      </c>
      <c r="D46" s="4" t="inlineStr">
        <is>
          <t xml:space="preserve"> </t>
        </is>
      </c>
      <c r="E46" s="4" t="inlineStr">
        <is>
          <t xml:space="preserve"> </t>
        </is>
      </c>
      <c r="F46" s="4" t="inlineStr">
        <is>
          <t xml:space="preserve"> </t>
        </is>
      </c>
      <c r="G46" s="4" t="inlineStr">
        <is>
          <t xml:space="preserve"> </t>
        </is>
      </c>
      <c r="H46" s="6" t="n">
        <v>1</v>
      </c>
    </row>
    <row r="47">
      <c r="A47" s="4" t="inlineStr">
        <is>
          <t>Common stock sold to related party (in Shares)</t>
        </is>
      </c>
      <c r="G47" s="4" t="inlineStr">
        <is>
          <t xml:space="preserve"> </t>
        </is>
      </c>
      <c r="H47" s="5" t="n">
        <v>112501</v>
      </c>
    </row>
    <row r="48">
      <c r="A48" s="4" t="inlineStr">
        <is>
          <t>Acquisition of additional ownership interest in LipoMedix</t>
        </is>
      </c>
      <c r="B48" s="4" t="inlineStr">
        <is>
          <t xml:space="preserve"> </t>
        </is>
      </c>
      <c r="C48" s="5" t="n">
        <v>8</v>
      </c>
      <c r="D48" s="4" t="inlineStr">
        <is>
          <t xml:space="preserve"> </t>
        </is>
      </c>
      <c r="E48" s="4" t="inlineStr">
        <is>
          <t xml:space="preserve"> </t>
        </is>
      </c>
      <c r="F48" s="5" t="n">
        <v>-8</v>
      </c>
      <c r="G48" s="4" t="inlineStr">
        <is>
          <t xml:space="preserve"> </t>
        </is>
      </c>
      <c r="H48" s="4" t="inlineStr">
        <is>
          <t xml:space="preserve"> </t>
        </is>
      </c>
    </row>
    <row r="49">
      <c r="A49" s="4" t="inlineStr">
        <is>
          <t>Shares withheld for payroll taxes</t>
        </is>
      </c>
      <c r="B49" s="5" t="n">
        <v>-72</v>
      </c>
      <c r="C49" s="5" t="n">
        <v>-72</v>
      </c>
      <c r="D49" s="4" t="inlineStr">
        <is>
          <t xml:space="preserve"> </t>
        </is>
      </c>
      <c r="E49" s="4" t="inlineStr">
        <is>
          <t xml:space="preserve"> </t>
        </is>
      </c>
      <c r="F49" s="4" t="inlineStr">
        <is>
          <t xml:space="preserve"> </t>
        </is>
      </c>
      <c r="G49" s="4" t="inlineStr">
        <is>
          <t xml:space="preserve"> </t>
        </is>
      </c>
    </row>
    <row r="50">
      <c r="A50" s="4" t="inlineStr">
        <is>
          <t>Shares withheld for payroll taxes (in Shares)</t>
        </is>
      </c>
      <c r="H50" s="5" t="n">
        <v>-9230</v>
      </c>
    </row>
    <row r="51">
      <c r="A51" s="4" t="inlineStr">
        <is>
          <t>Unrealized loss on available-for-sale securities</t>
        </is>
      </c>
      <c r="B51" s="5" t="n">
        <v>-48</v>
      </c>
      <c r="E51" s="5" t="n">
        <v>-48</v>
      </c>
    </row>
    <row r="52">
      <c r="A52" s="4" t="inlineStr">
        <is>
          <t>Foreign currency translation adjustment</t>
        </is>
      </c>
      <c r="B52" s="5" t="n">
        <v>-5</v>
      </c>
      <c r="C52" s="4" t="inlineStr">
        <is>
          <t xml:space="preserve"> </t>
        </is>
      </c>
      <c r="D52" s="4" t="inlineStr">
        <is>
          <t xml:space="preserve"> </t>
        </is>
      </c>
      <c r="E52" s="5" t="n">
        <v>-5</v>
      </c>
      <c r="F52" s="4" t="inlineStr">
        <is>
          <t xml:space="preserve"> </t>
        </is>
      </c>
      <c r="G52" s="4" t="inlineStr">
        <is>
          <t xml:space="preserve"> </t>
        </is>
      </c>
      <c r="H52" s="4" t="inlineStr">
        <is>
          <t xml:space="preserve"> </t>
        </is>
      </c>
    </row>
    <row r="53">
      <c r="A53" s="4" t="inlineStr">
        <is>
          <t>Balance at Apr. 30, 2022</t>
        </is>
      </c>
      <c r="B53" s="5" t="n">
        <v>94906</v>
      </c>
      <c r="C53" s="5" t="n">
        <v>254892</v>
      </c>
      <c r="D53" s="5" t="n">
        <v>-160673</v>
      </c>
      <c r="E53" s="5" t="n">
        <v>3719</v>
      </c>
      <c r="F53" s="5" t="n">
        <v>-3240</v>
      </c>
      <c r="G53" s="6" t="n">
        <v>8</v>
      </c>
      <c r="H53" s="6" t="n">
        <v>200</v>
      </c>
    </row>
    <row r="54">
      <c r="A54" s="4" t="inlineStr">
        <is>
          <t>Balance (in Shares) at Apr. 30, 2022</t>
        </is>
      </c>
      <c r="G54" s="5" t="n">
        <v>787163</v>
      </c>
      <c r="H54" s="5" t="n">
        <v>19981157</v>
      </c>
    </row>
    <row r="55">
      <c r="A55" s="4" t="inlineStr">
        <is>
          <t>Balance at Jan. 31, 2022</t>
        </is>
      </c>
      <c r="B55" s="5" t="n">
        <v>99656</v>
      </c>
      <c r="C55" s="5" t="n">
        <v>253896</v>
      </c>
      <c r="D55" s="5" t="n">
        <v>-155144</v>
      </c>
      <c r="E55" s="5" t="n">
        <v>3927</v>
      </c>
      <c r="F55" s="5" t="n">
        <v>-3221</v>
      </c>
      <c r="G55" s="6" t="n">
        <v>8</v>
      </c>
      <c r="H55" s="6" t="n">
        <v>190</v>
      </c>
    </row>
    <row r="56">
      <c r="A56" s="4" t="inlineStr">
        <is>
          <t>Balance (in Shares) at Jan. 31, 2022</t>
        </is>
      </c>
      <c r="G56" s="5" t="n">
        <v>787163</v>
      </c>
      <c r="H56" s="5" t="n">
        <v>19029012</v>
      </c>
    </row>
    <row r="57">
      <c r="A57" s="4" t="inlineStr">
        <is>
          <t>Net loss</t>
        </is>
      </c>
      <c r="B57" s="5" t="n">
        <v>-5548</v>
      </c>
      <c r="C57" s="4" t="inlineStr">
        <is>
          <t xml:space="preserve"> </t>
        </is>
      </c>
      <c r="D57" s="5" t="n">
        <v>-5529</v>
      </c>
      <c r="E57" s="4" t="inlineStr">
        <is>
          <t xml:space="preserve"> </t>
        </is>
      </c>
      <c r="F57" s="5" t="n">
        <v>-19</v>
      </c>
      <c r="G57" s="4" t="inlineStr">
        <is>
          <t xml:space="preserve"> </t>
        </is>
      </c>
      <c r="H57" s="4" t="inlineStr">
        <is>
          <t xml:space="preserve"> </t>
        </is>
      </c>
    </row>
    <row r="58">
      <c r="A58" s="4" t="inlineStr">
        <is>
          <t>Stock-based compensation</t>
        </is>
      </c>
      <c r="B58" s="5" t="n">
        <v>1007</v>
      </c>
      <c r="C58" s="5" t="n">
        <v>997</v>
      </c>
      <c r="H58" s="6" t="n">
        <v>10</v>
      </c>
    </row>
    <row r="59">
      <c r="A59" s="4" t="inlineStr">
        <is>
          <t>Stock-based compensation (in Shares)</t>
        </is>
      </c>
      <c r="H59" s="5" t="n">
        <v>987542</v>
      </c>
    </row>
    <row r="60">
      <c r="A60" s="4" t="inlineStr">
        <is>
          <t>Forfeiture of restricted stock</t>
        </is>
      </c>
      <c r="B60" s="4" t="inlineStr">
        <is>
          <t xml:space="preserve"> </t>
        </is>
      </c>
      <c r="C60" s="4" t="inlineStr">
        <is>
          <t xml:space="preserve"> </t>
        </is>
      </c>
    </row>
    <row r="61">
      <c r="A61" s="4" t="inlineStr">
        <is>
          <t>Forfeiture of restricted stock (in Shares)</t>
        </is>
      </c>
      <c r="H61" s="5" t="n">
        <v>-34808</v>
      </c>
    </row>
    <row r="62">
      <c r="A62" s="4" t="inlineStr">
        <is>
          <t>Shares withheld for payroll taxes</t>
        </is>
      </c>
      <c r="B62" s="5" t="n">
        <v>-1</v>
      </c>
      <c r="C62" s="5" t="n">
        <v>-1</v>
      </c>
    </row>
    <row r="63">
      <c r="A63" s="4" t="inlineStr">
        <is>
          <t>Shares withheld for payroll taxes (in Shares)</t>
        </is>
      </c>
      <c r="H63" s="5" t="n">
        <v>-589</v>
      </c>
    </row>
    <row r="64">
      <c r="A64" s="4" t="inlineStr">
        <is>
          <t>Unrealized loss on available-for-sale securities</t>
        </is>
      </c>
      <c r="B64" s="5" t="n">
        <v>-48</v>
      </c>
      <c r="E64" s="5" t="n">
        <v>-48</v>
      </c>
    </row>
    <row r="65">
      <c r="A65" s="4" t="inlineStr">
        <is>
          <t>Foreign currency translation adjustment</t>
        </is>
      </c>
      <c r="B65" s="5" t="n">
        <v>-160</v>
      </c>
      <c r="E65" s="5" t="n">
        <v>-160</v>
      </c>
    </row>
    <row r="66">
      <c r="A66" s="4" t="inlineStr">
        <is>
          <t>Balance at Apr. 30, 2022</t>
        </is>
      </c>
      <c r="B66" s="6" t="n">
        <v>94906</v>
      </c>
      <c r="C66" s="6" t="n">
        <v>254892</v>
      </c>
      <c r="D66" s="6" t="n">
        <v>-160673</v>
      </c>
      <c r="E66" s="6" t="n">
        <v>3719</v>
      </c>
      <c r="F66" s="6" t="n">
        <v>-3240</v>
      </c>
      <c r="G66" s="6" t="n">
        <v>8</v>
      </c>
      <c r="H66" s="6" t="n">
        <v>200</v>
      </c>
    </row>
    <row r="67">
      <c r="A67" s="4" t="inlineStr">
        <is>
          <t>Balance (in Shares) at Apr. 30, 2022</t>
        </is>
      </c>
      <c r="G67" s="5" t="n">
        <v>787163</v>
      </c>
      <c r="H67" s="5" t="n">
        <v>199811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roperty and Equipment (Details)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4" t="inlineStr">
        <is>
          <t>Property and Equipment [Member]</t>
        </is>
      </c>
    </row>
    <row r="4">
      <c r="A4" s="3" t="inlineStr">
        <is>
          <t>Property and Equipment (Details) [Line Items]</t>
        </is>
      </c>
    </row>
    <row r="5">
      <c r="A5" s="4" t="inlineStr">
        <is>
          <t>Depreciation expense</t>
        </is>
      </c>
      <c r="B5" s="9" t="n">
        <v>0.4</v>
      </c>
      <c r="C5" s="9" t="n">
        <v>0.2</v>
      </c>
      <c r="D5" s="9" t="n">
        <v>1.1</v>
      </c>
      <c r="E5" s="9" t="n">
        <v>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and Equipment [Member] - USD ($) $ in Thousands</t>
        </is>
      </c>
      <c r="B1" s="2" t="inlineStr">
        <is>
          <t>Apr. 30, 2022</t>
        </is>
      </c>
      <c r="C1" s="2" t="inlineStr">
        <is>
          <t>Jul. 31, 2021</t>
        </is>
      </c>
    </row>
    <row r="2">
      <c r="A2" s="3" t="inlineStr">
        <is>
          <t>Property, Plant and Equipment [Line Items]</t>
        </is>
      </c>
    </row>
    <row r="3">
      <c r="A3" s="4" t="inlineStr">
        <is>
          <t>Building and Improvements</t>
        </is>
      </c>
      <c r="B3" s="6" t="n">
        <v>47926</v>
      </c>
      <c r="C3" s="6" t="n">
        <v>47841</v>
      </c>
    </row>
    <row r="4">
      <c r="A4" s="4" t="inlineStr">
        <is>
          <t>Land</t>
        </is>
      </c>
      <c r="B4" s="5" t="n">
        <v>10412</v>
      </c>
      <c r="C4" s="5" t="n">
        <v>10412</v>
      </c>
    </row>
    <row r="5">
      <c r="A5" s="4" t="inlineStr">
        <is>
          <t>Furniture and Fixtures</t>
        </is>
      </c>
      <c r="B5" s="5" t="n">
        <v>1145</v>
      </c>
      <c r="C5" s="5" t="n">
        <v>1145</v>
      </c>
    </row>
    <row r="6">
      <c r="A6" s="4" t="inlineStr">
        <is>
          <t>Other</t>
        </is>
      </c>
      <c r="B6" s="5" t="n">
        <v>273</v>
      </c>
      <c r="C6" s="5" t="n">
        <v>271</v>
      </c>
    </row>
    <row r="7">
      <c r="A7" s="4" t="inlineStr">
        <is>
          <t>Property and equipment, gross</t>
        </is>
      </c>
      <c r="B7" s="5" t="n">
        <v>59756</v>
      </c>
      <c r="C7" s="5" t="n">
        <v>59669</v>
      </c>
    </row>
    <row r="8">
      <c r="A8" s="4" t="inlineStr">
        <is>
          <t>Less Accumulated Depreciation</t>
        </is>
      </c>
      <c r="B8" s="5" t="n">
        <v>-17573</v>
      </c>
      <c r="C8" s="5" t="n">
        <v>-16431</v>
      </c>
    </row>
    <row r="9">
      <c r="A9" s="4" t="inlineStr">
        <is>
          <t>Total</t>
        </is>
      </c>
      <c r="B9" s="6" t="n">
        <v>42183</v>
      </c>
      <c r="C9" s="6" t="n">
        <v>432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oss Per Share (Details) - Schedule of dilutive loss per share - share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chedule of dilutive loss per share [Abstract]</t>
        </is>
      </c>
    </row>
    <row r="4">
      <c r="A4" s="4" t="inlineStr">
        <is>
          <t>Shares issuable upon exercise of stock options</t>
        </is>
      </c>
      <c r="B4" s="5" t="n">
        <v>1021277</v>
      </c>
      <c r="C4" s="5" t="n">
        <v>689210</v>
      </c>
      <c r="D4" s="5" t="n">
        <v>1021277</v>
      </c>
      <c r="E4" s="5" t="n">
        <v>689210</v>
      </c>
    </row>
    <row r="5">
      <c r="A5" s="4" t="inlineStr">
        <is>
          <t>Shares issuable upon vesting of restricted stock</t>
        </is>
      </c>
      <c r="B5" s="5" t="n">
        <v>1062773</v>
      </c>
      <c r="C5" s="5" t="n">
        <v>95728</v>
      </c>
      <c r="D5" s="5" t="n">
        <v>1062773</v>
      </c>
      <c r="E5" s="5" t="n">
        <v>95728</v>
      </c>
    </row>
    <row r="6">
      <c r="A6" s="4" t="inlineStr">
        <is>
          <t>Shares issuable upon exercise of warrants to purchase Class B common stock</t>
        </is>
      </c>
      <c r="B6" s="5" t="n">
        <v>26189</v>
      </c>
      <c r="C6" s="5" t="n">
        <v>26189</v>
      </c>
      <c r="D6" s="5" t="n">
        <v>26189</v>
      </c>
      <c r="E6" s="5" t="n">
        <v>26189</v>
      </c>
    </row>
    <row r="7">
      <c r="A7" s="4" t="inlineStr">
        <is>
          <t>Total</t>
        </is>
      </c>
      <c r="B7" s="5" t="n">
        <v>2110239</v>
      </c>
      <c r="C7" s="5" t="n">
        <v>811127</v>
      </c>
      <c r="D7" s="5" t="n">
        <v>2110239</v>
      </c>
      <c r="E7" s="5" t="n">
        <v>8111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80" customWidth="1" min="3" max="3"/>
    <col width="14" customWidth="1" min="4" max="4"/>
  </cols>
  <sheetData>
    <row r="1">
      <c r="A1" s="1" t="inlineStr">
        <is>
          <t>Note Payable (Details) - USD ($) $ in Thousands</t>
        </is>
      </c>
      <c r="B1" s="2" t="inlineStr">
        <is>
          <t>3 Months Ended</t>
        </is>
      </c>
      <c r="C1" s="2" t="inlineStr">
        <is>
          <t>9 Months Ended</t>
        </is>
      </c>
    </row>
    <row r="2">
      <c r="B2" s="2" t="inlineStr">
        <is>
          <t>Apr. 30, 2022</t>
        </is>
      </c>
      <c r="C2" s="2" t="inlineStr">
        <is>
          <t>Apr. 30, 2022</t>
        </is>
      </c>
      <c r="D2" s="2" t="inlineStr">
        <is>
          <t>Jul. 09, 2021</t>
        </is>
      </c>
    </row>
    <row r="3">
      <c r="A3" s="3" t="inlineStr">
        <is>
          <t>Debt Disclosure [Abstract]</t>
        </is>
      </c>
    </row>
    <row r="4">
      <c r="A4" s="4" t="inlineStr">
        <is>
          <t>Note payable</t>
        </is>
      </c>
      <c r="D4" s="6" t="n">
        <v>15000</v>
      </c>
    </row>
    <row r="5">
      <c r="A5" s="4" t="inlineStr">
        <is>
          <t>Note payable bears interest rate, description</t>
        </is>
      </c>
      <c r="C5" s="4" t="inlineStr">
        <is>
          <t xml:space="preserve">The
Note Payable bears interest at a rate per annum equal to seven and one-quarter percent (7.25%) and thereafter at an interest rate per
annum equal to the 30-day LIBOR Rate, as published in The Wall Street Journal, plus 6.90% per annum, but in no event less than
seven and one-quarter percent (7.25%) per annum. The Note Payable is due on August 1, 2022, subject to the Company’s option to
extend the maturity date until August 1, 2023 for a fee equal to three-quarters of one percent (0.75%) of the Note Payable. </t>
        </is>
      </c>
    </row>
    <row r="6">
      <c r="A6" s="4" t="inlineStr">
        <is>
          <t>Interest expense</t>
        </is>
      </c>
      <c r="B6" s="6" t="n">
        <v>273</v>
      </c>
      <c r="C6" s="6" t="n">
        <v>817</v>
      </c>
    </row>
    <row r="7">
      <c r="A7" s="4" t="inlineStr">
        <is>
          <t>Unamortized debt issuance costs</t>
        </is>
      </c>
      <c r="B7" s="5" t="n">
        <v>97</v>
      </c>
      <c r="C7" s="5" t="n">
        <v>97</v>
      </c>
    </row>
    <row r="8">
      <c r="A8" s="4" t="inlineStr">
        <is>
          <t>Amortization of the debt discount</t>
        </is>
      </c>
      <c r="B8" s="6" t="n">
        <v>125</v>
      </c>
      <c r="C8" s="6" t="n">
        <v>3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51" customWidth="1" min="1" max="1"/>
    <col width="80" customWidth="1" min="2" max="2"/>
    <col width="27" customWidth="1" min="3" max="3"/>
    <col width="80" customWidth="1" min="4" max="4"/>
    <col width="37" customWidth="1" min="5" max="5"/>
    <col width="13" customWidth="1" min="6" max="6"/>
    <col width="23" customWidth="1" min="7" max="7"/>
    <col width="21" customWidth="1" min="8" max="8"/>
    <col width="80" customWidth="1" min="9" max="9"/>
    <col width="21" customWidth="1" min="10" max="10"/>
    <col width="21" customWidth="1" min="11" max="11"/>
  </cols>
  <sheetData>
    <row r="1">
      <c r="A1" s="1" t="inlineStr">
        <is>
          <t>Related Party Transactions (Details)</t>
        </is>
      </c>
      <c r="B1" s="2" t="inlineStr">
        <is>
          <t>Sep. 08, 2020USD ($)</t>
        </is>
      </c>
      <c r="C1" s="2" t="inlineStr">
        <is>
          <t>Nov. 15, 2021USD ($)shares</t>
        </is>
      </c>
      <c r="D1" s="2" t="inlineStr">
        <is>
          <t>Jan. 28, 2021</t>
        </is>
      </c>
      <c r="E1" s="2" t="inlineStr">
        <is>
          <t>Dec. 31, 2020USD ($)$ / sharesshares</t>
        </is>
      </c>
      <c r="F1" s="2" t="inlineStr">
        <is>
          <t>May 31, 2020</t>
        </is>
      </c>
      <c r="G1" s="2" t="inlineStr">
        <is>
          <t>Apr. 30, 2022USD ($)m²</t>
        </is>
      </c>
      <c r="H1" s="2" t="inlineStr">
        <is>
          <t>Apr. 30, 2021USD ($)</t>
        </is>
      </c>
      <c r="I1" s="2" t="inlineStr">
        <is>
          <t>Apr. 30, 2022USD ($)m²</t>
        </is>
      </c>
      <c r="J1" s="2" t="inlineStr">
        <is>
          <t>Apr. 30, 2021USD ($)</t>
        </is>
      </c>
      <c r="K1" s="2" t="inlineStr">
        <is>
          <t>Jul. 31, 2021USD ($)</t>
        </is>
      </c>
    </row>
    <row r="2">
      <c r="A2" s="3" t="inlineStr">
        <is>
          <t>Related Party Transactions (Details) [Line Items]</t>
        </is>
      </c>
    </row>
    <row r="3">
      <c r="A3" s="4" t="inlineStr">
        <is>
          <t>Related party expenses</t>
        </is>
      </c>
      <c r="G3" s="6" t="n">
        <v>92000</v>
      </c>
      <c r="H3" s="6" t="n">
        <v>91000</v>
      </c>
      <c r="I3" s="6" t="n">
        <v>248000</v>
      </c>
      <c r="J3" s="6" t="n">
        <v>247000</v>
      </c>
    </row>
    <row r="4">
      <c r="A4" s="4" t="inlineStr">
        <is>
          <t>Due to related parties</t>
        </is>
      </c>
      <c r="G4" s="6" t="n">
        <v>69000</v>
      </c>
      <c r="H4" s="5" t="n">
        <v>61000</v>
      </c>
      <c r="I4" s="6" t="n">
        <v>69000</v>
      </c>
      <c r="J4" s="5" t="n">
        <v>61000</v>
      </c>
    </row>
    <row r="5">
      <c r="A5" s="4" t="inlineStr">
        <is>
          <t>Area of land (in Square Meters) | m²</t>
        </is>
      </c>
      <c r="G5" s="5" t="n">
        <v>3600</v>
      </c>
      <c r="I5" s="5" t="n">
        <v>3600</v>
      </c>
    </row>
    <row r="6">
      <c r="A6" s="4" t="inlineStr">
        <is>
          <t>Rent and parking expenses</t>
        </is>
      </c>
      <c r="G6" s="6" t="n">
        <v>147000</v>
      </c>
      <c r="H6" s="6" t="n">
        <v>461000</v>
      </c>
      <c r="I6" s="6" t="n">
        <v>1000000</v>
      </c>
      <c r="J6" s="6" t="n">
        <v>1400000</v>
      </c>
    </row>
    <row r="7">
      <c r="A7" s="4" t="inlineStr">
        <is>
          <t>Related party receivables</t>
        </is>
      </c>
      <c r="G7" s="6" t="n">
        <v>720000</v>
      </c>
      <c r="I7" s="6" t="n">
        <v>720000</v>
      </c>
    </row>
    <row r="8">
      <c r="A8" s="4" t="inlineStr">
        <is>
          <t>Services charges</t>
        </is>
      </c>
      <c r="B8" s="6" t="n">
        <v>3000</v>
      </c>
    </row>
    <row r="9">
      <c r="A9" s="4" t="inlineStr">
        <is>
          <t>Percentage of shares outstanding</t>
        </is>
      </c>
      <c r="B9" s="4" t="inlineStr">
        <is>
          <t>5.00%</t>
        </is>
      </c>
    </row>
    <row r="10">
      <c r="A10" s="4" t="inlineStr">
        <is>
          <t>Payments to grant amount</t>
        </is>
      </c>
      <c r="B10" s="6" t="n">
        <v>120000</v>
      </c>
    </row>
    <row r="11">
      <c r="A11" s="4" t="inlineStr">
        <is>
          <t>Related party transaction, description</t>
        </is>
      </c>
      <c r="B11" s="4" t="inlineStr">
        <is>
          <t>The research period is over 13 months, with two additional 12-month options to
extend.</t>
        </is>
      </c>
    </row>
    <row r="12">
      <c r="A12" s="4" t="inlineStr">
        <is>
          <t>Description of pharma holdings</t>
        </is>
      </c>
      <c r="D12" s="4" t="inlineStr">
        <is>
          <t xml:space="preserve">On
January 28, 2021, Pharma Holdings partially exercised the Warrant and purchased 7.3 million shares of Cornerstone Pharmaceuticals’
Series D Preferred Stock for $9.1 million, of which $0.9 million was contributed by the holder of a minority interest in Pharma Holdings. </t>
        </is>
      </c>
    </row>
    <row r="13">
      <c r="A13" s="4" t="inlineStr">
        <is>
          <t>Percentage of total revenue</t>
        </is>
      </c>
      <c r="G13" s="4" t="inlineStr">
        <is>
          <t>60.00%</t>
        </is>
      </c>
      <c r="H13" s="4" t="inlineStr">
        <is>
          <t>62.00%</t>
        </is>
      </c>
      <c r="I13" s="4" t="inlineStr">
        <is>
          <t>58.00%</t>
        </is>
      </c>
      <c r="J13" s="4" t="inlineStr">
        <is>
          <t>63.00%</t>
        </is>
      </c>
    </row>
    <row r="14">
      <c r="A14" s="4" t="inlineStr">
        <is>
          <t>Acquired an additional membership interest</t>
        </is>
      </c>
      <c r="E14" s="4" t="inlineStr">
        <is>
          <t>33.333%</t>
        </is>
      </c>
      <c r="F14" s="4" t="inlineStr">
        <is>
          <t>33.333%</t>
        </is>
      </c>
    </row>
    <row r="15">
      <c r="A15" s="4" t="inlineStr">
        <is>
          <t>Aggregate of a membership interest</t>
        </is>
      </c>
      <c r="E15" s="4" t="inlineStr">
        <is>
          <t>66.666%</t>
        </is>
      </c>
    </row>
    <row r="16">
      <c r="A16" s="4" t="inlineStr">
        <is>
          <t>RP finance LLC, description</t>
        </is>
      </c>
      <c r="I16" s="4" t="inlineStr">
        <is>
          <t xml:space="preserve">The
Company recognized approximately $0 and $96 thousand in earnings from its ownership interests of 37.5% in RP Finance for the three months
ended April 30, 2022 and 2021, respectively, and a loss of $575 thousand and earnings of $288 thousand from its ownership interests of
37.5% in RP Finance for the nine months ended April 30, 2022 and 2021, respectively. As of April 30, 2022, the equity method investment
in RP Finance on the Company’s balance sheet was $0. The Company recorded a loss on related party receivables of $9.375 million related
to amounts owed by RP Finance (see Note 5). </t>
        </is>
      </c>
    </row>
    <row r="17">
      <c r="A17" s="4" t="inlineStr">
        <is>
          <t>Common stock for consideration</t>
        </is>
      </c>
      <c r="I17" s="6" t="n">
        <v>-6228000</v>
      </c>
    </row>
    <row r="18">
      <c r="A18" s="4" t="inlineStr">
        <is>
          <t>Warrants percentage</t>
        </is>
      </c>
      <c r="E18" s="4" t="inlineStr">
        <is>
          <t>20.00%</t>
        </is>
      </c>
    </row>
    <row r="19">
      <c r="A19" s="4" t="inlineStr">
        <is>
          <t>Exercise price (in Dollars per share) | $ / shares</t>
        </is>
      </c>
      <c r="E19" s="7" t="n">
        <v>22.91</v>
      </c>
    </row>
    <row r="20">
      <c r="A20" s="4" t="inlineStr">
        <is>
          <t>Ownership percentage</t>
        </is>
      </c>
      <c r="C20" s="4" t="inlineStr">
        <is>
          <t>84.00%</t>
        </is>
      </c>
    </row>
    <row r="21">
      <c r="A21" s="4" t="inlineStr">
        <is>
          <t>Securities Purchase Agreement [Member]</t>
        </is>
      </c>
    </row>
    <row r="22">
      <c r="A22" s="3" t="inlineStr">
        <is>
          <t>Related Party Transactions (Details) [Line Items]</t>
        </is>
      </c>
    </row>
    <row r="23">
      <c r="A23" s="4" t="inlineStr">
        <is>
          <t>Shares purchased (in Shares) | shares</t>
        </is>
      </c>
      <c r="E23" s="5" t="n">
        <v>218245</v>
      </c>
    </row>
    <row r="24">
      <c r="A24" s="4" t="inlineStr">
        <is>
          <t>Common stock for consideration</t>
        </is>
      </c>
      <c r="E24" s="6" t="n">
        <v>5000000</v>
      </c>
    </row>
    <row r="25">
      <c r="A25" s="4" t="inlineStr">
        <is>
          <t>IDT [Member]</t>
        </is>
      </c>
    </row>
    <row r="26">
      <c r="A26" s="3" t="inlineStr">
        <is>
          <t>Related Party Transactions (Details) [Line Items]</t>
        </is>
      </c>
    </row>
    <row r="27">
      <c r="A27" s="4" t="inlineStr">
        <is>
          <t>Rent and parking expenses</t>
        </is>
      </c>
      <c r="I27" s="5" t="n">
        <v>486000</v>
      </c>
      <c r="J27" s="6" t="n">
        <v>152000</v>
      </c>
    </row>
    <row r="28">
      <c r="A28" s="4" t="inlineStr">
        <is>
          <t>Rafael Pharmaceuticals [Member]</t>
        </is>
      </c>
    </row>
    <row r="29">
      <c r="A29" s="3" t="inlineStr">
        <is>
          <t>Related Party Transactions (Details) [Line Items]</t>
        </is>
      </c>
    </row>
    <row r="30">
      <c r="A30" s="4" t="inlineStr">
        <is>
          <t>Due from related parties</t>
        </is>
      </c>
      <c r="G30" s="6" t="n">
        <v>0</v>
      </c>
      <c r="H30" s="6" t="n">
        <v>120000</v>
      </c>
      <c r="I30" s="5" t="n">
        <v>120000</v>
      </c>
      <c r="J30" s="6" t="n">
        <v>360000</v>
      </c>
    </row>
    <row r="31">
      <c r="A31" s="4" t="inlineStr">
        <is>
          <t>Due from owed amount</t>
        </is>
      </c>
      <c r="G31" s="6" t="n">
        <v>720000</v>
      </c>
      <c r="I31" s="6" t="n">
        <v>720000</v>
      </c>
      <c r="K31" s="6" t="n">
        <v>600000</v>
      </c>
    </row>
    <row r="32">
      <c r="A32" s="4" t="inlineStr">
        <is>
          <t>Levco Pharmaceuticals Ltd [Member]</t>
        </is>
      </c>
    </row>
    <row r="33">
      <c r="A33" s="3" t="inlineStr">
        <is>
          <t>Related Party Transactions (Details) [Line Items]</t>
        </is>
      </c>
    </row>
    <row r="34">
      <c r="A34" s="4" t="inlineStr">
        <is>
          <t>Payments to grant amount</t>
        </is>
      </c>
      <c r="B34" s="6" t="n">
        <v>120000</v>
      </c>
    </row>
    <row r="35">
      <c r="A35" s="4" t="inlineStr">
        <is>
          <t>LipoMedix Pharmaceuticals, Ltd. [Member]</t>
        </is>
      </c>
    </row>
    <row r="36">
      <c r="A36" s="3" t="inlineStr">
        <is>
          <t>Related Party Transactions (Details) [Line Items]</t>
        </is>
      </c>
    </row>
    <row r="37">
      <c r="A37" s="4" t="inlineStr">
        <is>
          <t>Due from owed amount</t>
        </is>
      </c>
      <c r="C37" s="6" t="n">
        <v>3000000</v>
      </c>
    </row>
    <row r="38">
      <c r="A38" s="4" t="inlineStr">
        <is>
          <t>Outstanding loan balance</t>
        </is>
      </c>
      <c r="C38" s="5" t="n">
        <v>400000</v>
      </c>
    </row>
    <row r="39">
      <c r="A39" s="4" t="inlineStr">
        <is>
          <t>Accrued interest</t>
        </is>
      </c>
      <c r="C39" s="5" t="n">
        <v>21800</v>
      </c>
    </row>
    <row r="40">
      <c r="A40" s="4" t="inlineStr">
        <is>
          <t>Cash payment</t>
        </is>
      </c>
      <c r="C40" s="6" t="n">
        <v>2600000</v>
      </c>
    </row>
    <row r="41">
      <c r="A41" s="4" t="inlineStr">
        <is>
          <t>Purchased shares (in Shares) | shares</t>
        </is>
      </c>
      <c r="C41" s="5" t="n">
        <v>15975000</v>
      </c>
    </row>
    <row r="42">
      <c r="A42" s="4" t="inlineStr">
        <is>
          <t>Noncontrolling interest percentage</t>
        </is>
      </c>
      <c r="C42" s="4" t="inlineStr">
        <is>
          <t>16.00%</t>
        </is>
      </c>
    </row>
    <row r="43">
      <c r="A43" s="4" t="inlineStr">
        <is>
          <t>IDT [Member]</t>
        </is>
      </c>
    </row>
    <row r="44">
      <c r="A44" s="3" t="inlineStr">
        <is>
          <t>Related Party Transactions (Details) [Line Items]</t>
        </is>
      </c>
    </row>
    <row r="45">
      <c r="A45" s="4" t="inlineStr">
        <is>
          <t>Area of land (in Square Meters) | m²</t>
        </is>
      </c>
      <c r="G45" s="5" t="n">
        <v>80000</v>
      </c>
      <c r="I45" s="5" t="n">
        <v>8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come Taxes (Details) - USD ($)</t>
        </is>
      </c>
      <c r="B1" s="2" t="inlineStr">
        <is>
          <t>9 Months Ended</t>
        </is>
      </c>
    </row>
    <row r="2">
      <c r="B2" s="2" t="inlineStr">
        <is>
          <t>Apr. 30, 2022</t>
        </is>
      </c>
      <c r="C2" s="2" t="inlineStr">
        <is>
          <t>Apr. 30, 2021</t>
        </is>
      </c>
    </row>
    <row r="3">
      <c r="A3" s="3" t="inlineStr">
        <is>
          <t>Income Tax Disclosure [Abstract]</t>
        </is>
      </c>
    </row>
    <row r="4">
      <c r="A4" s="4" t="inlineStr">
        <is>
          <t>Recognized income tax provision</t>
        </is>
      </c>
      <c r="B4" s="6" t="n">
        <v>0</v>
      </c>
      <c r="C4" s="6" t="n">
        <v>136943</v>
      </c>
    </row>
    <row r="5">
      <c r="A5" s="4" t="inlineStr">
        <is>
          <t>Loss before income tax</t>
        </is>
      </c>
      <c r="B5" s="5" t="n">
        <v>0</v>
      </c>
      <c r="C5" s="5" t="n">
        <v>12593</v>
      </c>
    </row>
    <row r="6">
      <c r="A6" s="4" t="inlineStr">
        <is>
          <t>Deferred tax asset valuation allowances</t>
        </is>
      </c>
      <c r="B6" s="6" t="n">
        <v>33300000</v>
      </c>
      <c r="C6" s="6" t="n">
        <v>333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Segment Information (Details)</t>
        </is>
      </c>
      <c r="B1" s="2" t="inlineStr">
        <is>
          <t>9 Months Ended</t>
        </is>
      </c>
    </row>
    <row r="2">
      <c r="B2" s="2" t="inlineStr">
        <is>
          <t>Apr. 30, 2022</t>
        </is>
      </c>
    </row>
    <row r="3">
      <c r="A3" s="3" t="inlineStr">
        <is>
          <t>Segment Reporting [Abstract]</t>
        </is>
      </c>
    </row>
    <row r="4">
      <c r="A4" s="4" t="inlineStr">
        <is>
          <t>Number of operating segments</t>
        </is>
      </c>
      <c r="B4" s="5" t="n">
        <v>2</v>
      </c>
    </row>
    <row r="5">
      <c r="A5" s="4" t="inlineStr">
        <is>
          <t>Real estate segment, description</t>
        </is>
      </c>
      <c r="B5" s="4" t="inlineStr">
        <is>
          <t xml:space="preserve">The
Real Estate segment consists of the Company’s real estate holdings, including a building at 520 Broad Street in Newark, New Jersey
that houses headquarters for the Company and certain affiliates and its associated public garage and a portion of an office building
in Israel.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etails) - Schedule of operating results for the business segment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egment Reporting Information [Line Items]</t>
        </is>
      </c>
    </row>
    <row r="4">
      <c r="A4" s="4" t="inlineStr">
        <is>
          <t>Revenues</t>
        </is>
      </c>
      <c r="B4" s="6" t="n">
        <v>875</v>
      </c>
      <c r="C4" s="6" t="n">
        <v>990</v>
      </c>
      <c r="D4" s="6" t="n">
        <v>3011</v>
      </c>
      <c r="E4" s="6" t="n">
        <v>3002</v>
      </c>
    </row>
    <row r="5">
      <c r="A5" s="4" t="inlineStr">
        <is>
          <t>Loss from operations</t>
        </is>
      </c>
      <c r="B5" s="5" t="n">
        <v>-4857</v>
      </c>
      <c r="C5" s="5" t="n">
        <v>-3479</v>
      </c>
      <c r="D5" s="5" t="n">
        <v>-56063</v>
      </c>
      <c r="E5" s="5" t="n">
        <v>-16787</v>
      </c>
    </row>
    <row r="6">
      <c r="A6" s="4" t="inlineStr">
        <is>
          <t>Loss before income taxes</t>
        </is>
      </c>
      <c r="B6" s="5" t="n">
        <v>-5546</v>
      </c>
      <c r="C6" s="5" t="n">
        <v>-2742</v>
      </c>
      <c r="D6" s="5" t="n">
        <v>-136943</v>
      </c>
      <c r="E6" s="5" t="n">
        <v>-12593</v>
      </c>
    </row>
    <row r="7">
      <c r="A7" s="4" t="inlineStr">
        <is>
          <t>Pharmaceuticals [Member]</t>
        </is>
      </c>
    </row>
    <row r="8">
      <c r="A8" s="3" t="inlineStr">
        <is>
          <t>Segment Reporting Information [Line Items]</t>
        </is>
      </c>
    </row>
    <row r="9">
      <c r="A9" s="4" t="inlineStr">
        <is>
          <t>Revenues</t>
        </is>
      </c>
      <c r="B9" s="4" t="inlineStr">
        <is>
          <t xml:space="preserve"> </t>
        </is>
      </c>
      <c r="C9" s="4" t="inlineStr">
        <is>
          <t xml:space="preserve"> </t>
        </is>
      </c>
      <c r="D9" s="4" t="inlineStr">
        <is>
          <t xml:space="preserve"> </t>
        </is>
      </c>
      <c r="E9" s="4" t="inlineStr">
        <is>
          <t xml:space="preserve"> </t>
        </is>
      </c>
    </row>
    <row r="10">
      <c r="A10" s="4" t="inlineStr">
        <is>
          <t>Loss from operations</t>
        </is>
      </c>
      <c r="B10" s="5" t="n">
        <v>-4703</v>
      </c>
      <c r="C10" s="5" t="n">
        <v>-3307</v>
      </c>
      <c r="D10" s="5" t="n">
        <v>-55669</v>
      </c>
      <c r="E10" s="5" t="n">
        <v>-15743</v>
      </c>
    </row>
    <row r="11">
      <c r="A11" s="4" t="inlineStr">
        <is>
          <t>Loss before income taxes</t>
        </is>
      </c>
      <c r="B11" s="5" t="n">
        <v>-5392</v>
      </c>
      <c r="C11" s="5" t="n">
        <v>-2570</v>
      </c>
      <c r="D11" s="5" t="n">
        <v>-136549</v>
      </c>
      <c r="E11" s="5" t="n">
        <v>-12298</v>
      </c>
    </row>
    <row r="12">
      <c r="A12" s="4" t="inlineStr">
        <is>
          <t>Real Estate [Member]</t>
        </is>
      </c>
    </row>
    <row r="13">
      <c r="A13" s="3" t="inlineStr">
        <is>
          <t>Segment Reporting Information [Line Items]</t>
        </is>
      </c>
    </row>
    <row r="14">
      <c r="A14" s="4" t="inlineStr">
        <is>
          <t>Revenues</t>
        </is>
      </c>
      <c r="B14" s="5" t="n">
        <v>875</v>
      </c>
      <c r="C14" s="5" t="n">
        <v>990</v>
      </c>
      <c r="D14" s="5" t="n">
        <v>3011</v>
      </c>
      <c r="E14" s="5" t="n">
        <v>3002</v>
      </c>
    </row>
    <row r="15">
      <c r="A15" s="4" t="inlineStr">
        <is>
          <t>Loss from operations</t>
        </is>
      </c>
      <c r="B15" s="5" t="n">
        <v>-154</v>
      </c>
      <c r="C15" s="5" t="n">
        <v>-172</v>
      </c>
      <c r="D15" s="5" t="n">
        <v>-394</v>
      </c>
      <c r="E15" s="5" t="n">
        <v>-1044</v>
      </c>
    </row>
    <row r="16">
      <c r="A16" s="4" t="inlineStr">
        <is>
          <t>Loss before income taxes</t>
        </is>
      </c>
      <c r="B16" s="6" t="n">
        <v>-154</v>
      </c>
      <c r="C16" s="6" t="n">
        <v>-172</v>
      </c>
      <c r="D16" s="6" t="n">
        <v>-394</v>
      </c>
      <c r="E16" s="6" t="n">
        <v>-2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etails) - Schedule of revenues from these non-United States customers as a percentage of total revenue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egment Reporting Information [Line Items]</t>
        </is>
      </c>
    </row>
    <row r="4">
      <c r="A4" s="4" t="inlineStr">
        <is>
          <t>Revenue from tenants located in Israel</t>
        </is>
      </c>
      <c r="B4" s="4" t="inlineStr">
        <is>
          <t>9.00%</t>
        </is>
      </c>
      <c r="C4" s="4" t="inlineStr">
        <is>
          <t>7.00%</t>
        </is>
      </c>
      <c r="D4" s="4" t="inlineStr">
        <is>
          <t>7.00%</t>
        </is>
      </c>
      <c r="E4" s="4" t="inlineStr">
        <is>
          <t>7.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Details) - Schedule of net long-lived assets - USD ($) $ in Thousands</t>
        </is>
      </c>
      <c r="B1" s="2" t="inlineStr">
        <is>
          <t>Apr. 30, 2022</t>
        </is>
      </c>
      <c r="C1" s="2" t="inlineStr">
        <is>
          <t>Jul. 31, 2021</t>
        </is>
      </c>
    </row>
    <row r="2">
      <c r="A2" s="3" t="inlineStr">
        <is>
          <t>Segment Reporting Information [Line Items]</t>
        </is>
      </c>
    </row>
    <row r="3">
      <c r="A3" s="4" t="inlineStr">
        <is>
          <t>Long-lived assets, net</t>
        </is>
      </c>
      <c r="B3" s="6" t="n">
        <v>42183</v>
      </c>
      <c r="C3" s="6" t="n">
        <v>43238</v>
      </c>
    </row>
    <row r="4">
      <c r="A4" s="4" t="inlineStr">
        <is>
          <t>Total assets</t>
        </is>
      </c>
      <c r="B4" s="5" t="n">
        <v>112782</v>
      </c>
      <c r="C4" s="5" t="n">
        <v>154055</v>
      </c>
    </row>
    <row r="5">
      <c r="A5" s="4" t="inlineStr">
        <is>
          <t>United States [Member]</t>
        </is>
      </c>
    </row>
    <row r="6">
      <c r="A6" s="3" t="inlineStr">
        <is>
          <t>Segment Reporting Information [Line Items]</t>
        </is>
      </c>
    </row>
    <row r="7">
      <c r="A7" s="4" t="inlineStr">
        <is>
          <t>Long-lived assets, net</t>
        </is>
      </c>
      <c r="B7" s="5" t="n">
        <v>40701</v>
      </c>
      <c r="C7" s="5" t="n">
        <v>41704</v>
      </c>
    </row>
    <row r="8">
      <c r="A8" s="4" t="inlineStr">
        <is>
          <t>Total assets</t>
        </is>
      </c>
      <c r="B8" s="5" t="n">
        <v>108331</v>
      </c>
      <c r="C8" s="5" t="n">
        <v>150847</v>
      </c>
    </row>
    <row r="9">
      <c r="A9" s="4" t="inlineStr">
        <is>
          <t>Israel [Member]</t>
        </is>
      </c>
    </row>
    <row r="10">
      <c r="A10" s="3" t="inlineStr">
        <is>
          <t>Segment Reporting Information [Line Items]</t>
        </is>
      </c>
    </row>
    <row r="11">
      <c r="A11" s="4" t="inlineStr">
        <is>
          <t>Long-lived assets, net</t>
        </is>
      </c>
      <c r="B11" s="5" t="n">
        <v>1482</v>
      </c>
      <c r="C11" s="5" t="n">
        <v>1534</v>
      </c>
    </row>
    <row r="12">
      <c r="A12" s="4" t="inlineStr">
        <is>
          <t>Total assets</t>
        </is>
      </c>
      <c r="B12" s="6" t="n">
        <v>4451</v>
      </c>
      <c r="C12" s="6" t="n">
        <v>3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Apr. 30, 2022</t>
        </is>
      </c>
      <c r="C2" s="2" t="inlineStr">
        <is>
          <t>Apr. 30, 2021</t>
        </is>
      </c>
    </row>
    <row r="3">
      <c r="A3" s="3" t="inlineStr">
        <is>
          <t>Operating activities</t>
        </is>
      </c>
    </row>
    <row r="4">
      <c r="A4" s="4" t="inlineStr">
        <is>
          <t>Consolidated net loss</t>
        </is>
      </c>
      <c r="B4" s="6" t="n">
        <v>-137524</v>
      </c>
      <c r="C4" s="6" t="n">
        <v>-12318</v>
      </c>
    </row>
    <row r="5">
      <c r="A5" s="3" t="inlineStr">
        <is>
          <t>Adjustments to reconcile consolidated net loss to net cash used in operating activities</t>
        </is>
      </c>
    </row>
    <row r="6">
      <c r="A6" s="4" t="inlineStr">
        <is>
          <t>Depreciation and amortization</t>
        </is>
      </c>
      <c r="B6" s="5" t="n">
        <v>1142</v>
      </c>
      <c r="C6" s="5" t="n">
        <v>1079</v>
      </c>
    </row>
    <row r="7">
      <c r="A7" s="4" t="inlineStr">
        <is>
          <t>Deferred income taxes</t>
        </is>
      </c>
      <c r="B7" s="4" t="inlineStr">
        <is>
          <t xml:space="preserve"> </t>
        </is>
      </c>
      <c r="C7" s="5" t="n">
        <v>15</v>
      </c>
    </row>
    <row r="8">
      <c r="A8" s="4" t="inlineStr">
        <is>
          <t>Net unrealized loss (gain) on investments - Hedge Funds</t>
        </is>
      </c>
      <c r="B8" s="5" t="n">
        <v>584</v>
      </c>
      <c r="C8" s="5" t="n">
        <v>-4171</v>
      </c>
    </row>
    <row r="9">
      <c r="A9" s="4" t="inlineStr">
        <is>
          <t>Realized loss on available-for-sale securities</t>
        </is>
      </c>
      <c r="B9" s="5" t="n">
        <v>2</v>
      </c>
      <c r="C9" s="4" t="inlineStr">
        <is>
          <t xml:space="preserve"> </t>
        </is>
      </c>
    </row>
    <row r="10">
      <c r="A10" s="4" t="inlineStr">
        <is>
          <t>Impairment of investments - Other Pharmaceuticals</t>
        </is>
      </c>
      <c r="B10" s="4" t="inlineStr">
        <is>
          <t xml:space="preserve"> </t>
        </is>
      </c>
      <c r="C10" s="5" t="n">
        <v>724</v>
      </c>
    </row>
    <row r="11">
      <c r="A11" s="4" t="inlineStr">
        <is>
          <t>Impairment of cost method investment - Cornerstone Pharmaceuticals</t>
        </is>
      </c>
      <c r="B11" s="5" t="n">
        <v>79141</v>
      </c>
      <c r="C11" s="4" t="inlineStr">
        <is>
          <t xml:space="preserve"> </t>
        </is>
      </c>
    </row>
    <row r="12">
      <c r="A12" s="4" t="inlineStr">
        <is>
          <t>Impairment - Altira</t>
        </is>
      </c>
      <c r="B12" s="4" t="inlineStr">
        <is>
          <t xml:space="preserve"> </t>
        </is>
      </c>
      <c r="C12" s="5" t="n">
        <v>7000</v>
      </c>
    </row>
    <row r="13">
      <c r="A13" s="4" t="inlineStr">
        <is>
          <t>Provision for loss on receivable pursuant to line of credit</t>
        </is>
      </c>
      <c r="B13" s="5" t="n">
        <v>25000</v>
      </c>
      <c r="C13" s="4" t="inlineStr">
        <is>
          <t xml:space="preserve"> </t>
        </is>
      </c>
    </row>
    <row r="14">
      <c r="A14" s="4" t="inlineStr">
        <is>
          <t>Equity in loss (earnings) of RP Finance</t>
        </is>
      </c>
      <c r="B14" s="5" t="n">
        <v>575</v>
      </c>
      <c r="C14" s="5" t="n">
        <v>-288</v>
      </c>
    </row>
    <row r="15">
      <c r="A15" s="4" t="inlineStr">
        <is>
          <t>Provision for losses on related party receivables</t>
        </is>
      </c>
      <c r="B15" s="5" t="n">
        <v>10095</v>
      </c>
      <c r="C15" s="4" t="inlineStr">
        <is>
          <t xml:space="preserve"> </t>
        </is>
      </c>
    </row>
    <row r="16">
      <c r="A16" s="4" t="inlineStr">
        <is>
          <t>Provision for doubtful accounts</t>
        </is>
      </c>
      <c r="B16" s="5" t="n">
        <v>-7</v>
      </c>
      <c r="C16" s="5" t="n">
        <v>-183</v>
      </c>
    </row>
    <row r="17">
      <c r="A17" s="4" t="inlineStr">
        <is>
          <t>Stock-based compensation, net</t>
        </is>
      </c>
      <c r="B17" s="5" t="n">
        <v>-2088</v>
      </c>
      <c r="C17" s="5" t="n">
        <v>1023</v>
      </c>
    </row>
    <row r="18">
      <c r="A18" s="4" t="inlineStr">
        <is>
          <t>Amortization of debt discount</t>
        </is>
      </c>
      <c r="B18" s="5" t="n">
        <v>375</v>
      </c>
      <c r="C18" s="4" t="inlineStr">
        <is>
          <t xml:space="preserve"> </t>
        </is>
      </c>
    </row>
    <row r="19">
      <c r="A19" s="4" t="inlineStr">
        <is>
          <t>Gain on sale of building</t>
        </is>
      </c>
      <c r="B19" s="4" t="inlineStr">
        <is>
          <t xml:space="preserve"> </t>
        </is>
      </c>
      <c r="C19" s="5" t="n">
        <v>-749</v>
      </c>
    </row>
    <row r="20">
      <c r="A20" s="3" t="inlineStr">
        <is>
          <t>Change in assets and liabilities:</t>
        </is>
      </c>
    </row>
    <row r="21">
      <c r="A21" s="4" t="inlineStr">
        <is>
          <t>Interest receivable</t>
        </is>
      </c>
      <c r="B21" s="5" t="n">
        <v>-258</v>
      </c>
    </row>
    <row r="22">
      <c r="A22" s="4" t="inlineStr">
        <is>
          <t>Trade accounts receivable</t>
        </is>
      </c>
      <c r="B22" s="5" t="n">
        <v>-390</v>
      </c>
      <c r="C22" s="5" t="n">
        <v>202</v>
      </c>
    </row>
    <row r="23">
      <c r="A23" s="4" t="inlineStr">
        <is>
          <t>Prepaid expenses and other current assets</t>
        </is>
      </c>
      <c r="B23" s="5" t="n">
        <v>-1175</v>
      </c>
      <c r="C23" s="5" t="n">
        <v>-352</v>
      </c>
    </row>
    <row r="24">
      <c r="A24" s="4" t="inlineStr">
        <is>
          <t>Other assets</t>
        </is>
      </c>
      <c r="B24" s="5" t="n">
        <v>166</v>
      </c>
      <c r="C24" s="5" t="n">
        <v>98</v>
      </c>
    </row>
    <row r="25">
      <c r="A25" s="4" t="inlineStr">
        <is>
          <t>Accounts payable and accrued expenses</t>
        </is>
      </c>
      <c r="B25" s="5" t="n">
        <v>-179</v>
      </c>
      <c r="C25" s="5" t="n">
        <v>-459</v>
      </c>
    </row>
    <row r="26">
      <c r="A26" s="4" t="inlineStr">
        <is>
          <t>Other current liabilities</t>
        </is>
      </c>
      <c r="B26" s="5" t="n">
        <v>514</v>
      </c>
      <c r="C26" s="5" t="n">
        <v>120</v>
      </c>
    </row>
    <row r="27">
      <c r="A27" s="4" t="inlineStr">
        <is>
          <t>Due to related parties</t>
        </is>
      </c>
      <c r="B27" s="5" t="n">
        <v>-67</v>
      </c>
      <c r="C27" s="5" t="n">
        <v>60</v>
      </c>
    </row>
    <row r="28">
      <c r="A28" s="4" t="inlineStr">
        <is>
          <t>Due from Cornerstone Pharmaceuticals</t>
        </is>
      </c>
      <c r="B28" s="5" t="n">
        <v>-120</v>
      </c>
      <c r="C28" s="5" t="n">
        <v>-362</v>
      </c>
    </row>
    <row r="29">
      <c r="A29" s="4" t="inlineStr">
        <is>
          <t>Other liabilities</t>
        </is>
      </c>
      <c r="B29" s="5" t="n">
        <v>37</v>
      </c>
      <c r="C29" s="5" t="n">
        <v>-59</v>
      </c>
    </row>
    <row r="30">
      <c r="A30" s="4" t="inlineStr">
        <is>
          <t>Net cash used in operating activities</t>
        </is>
      </c>
      <c r="B30" s="5" t="n">
        <v>-24177</v>
      </c>
      <c r="C30" s="5" t="n">
        <v>-8620</v>
      </c>
    </row>
    <row r="31">
      <c r="A31" s="3" t="inlineStr">
        <is>
          <t>Investing activities</t>
        </is>
      </c>
    </row>
    <row r="32">
      <c r="A32" s="4" t="inlineStr">
        <is>
          <t>Purchases of property and equipment</t>
        </is>
      </c>
      <c r="B32" s="5" t="n">
        <v>-87</v>
      </c>
      <c r="C32" s="5" t="n">
        <v>-237</v>
      </c>
    </row>
    <row r="33">
      <c r="A33" s="4" t="inlineStr">
        <is>
          <t>Payment to fund RP Finance Line of Credit</t>
        </is>
      </c>
      <c r="B33" s="5" t="n">
        <v>-1875</v>
      </c>
      <c r="C33" s="5" t="n">
        <v>-3750</v>
      </c>
    </row>
    <row r="34">
      <c r="A34" s="4" t="inlineStr">
        <is>
          <t>Payment to Cornerstone Pharmaceuticals pursuant to Line of Credit</t>
        </is>
      </c>
      <c r="B34" s="5" t="n">
        <v>-25000</v>
      </c>
      <c r="C34" s="4" t="inlineStr">
        <is>
          <t xml:space="preserve"> </t>
        </is>
      </c>
    </row>
    <row r="35">
      <c r="A35" s="4" t="inlineStr">
        <is>
          <t>Purchases of available-for-sale securities</t>
        </is>
      </c>
      <c r="B35" s="5" t="n">
        <v>-32957</v>
      </c>
    </row>
    <row r="36">
      <c r="A36" s="4" t="inlineStr">
        <is>
          <t>Proceeds from maturities of available-for-sale securities</t>
        </is>
      </c>
      <c r="B36" s="5" t="n">
        <v>2500</v>
      </c>
    </row>
    <row r="37">
      <c r="A37" s="4" t="inlineStr">
        <is>
          <t>Proceeds from sale of building</t>
        </is>
      </c>
      <c r="B37" s="4" t="inlineStr">
        <is>
          <t xml:space="preserve"> </t>
        </is>
      </c>
      <c r="C37" s="5" t="n">
        <v>3658</v>
      </c>
    </row>
    <row r="38">
      <c r="A38" s="4" t="inlineStr">
        <is>
          <t>Proceeds related to distribution from Hedge Funds</t>
        </is>
      </c>
      <c r="B38" s="4" t="inlineStr">
        <is>
          <t xml:space="preserve"> </t>
        </is>
      </c>
      <c r="C38" s="5" t="n">
        <v>2000</v>
      </c>
    </row>
    <row r="39">
      <c r="A39" s="4" t="inlineStr">
        <is>
          <t>Purchase of Investment in Altira</t>
        </is>
      </c>
      <c r="B39" s="4" t="inlineStr">
        <is>
          <t xml:space="preserve"> </t>
        </is>
      </c>
      <c r="C39" s="5" t="n">
        <v>-1250</v>
      </c>
    </row>
    <row r="40">
      <c r="A40" s="4" t="inlineStr">
        <is>
          <t>Investment in Cornerstone Pharmaceuticals</t>
        </is>
      </c>
      <c r="B40" s="4" t="inlineStr">
        <is>
          <t xml:space="preserve"> </t>
        </is>
      </c>
      <c r="C40" s="5" t="n">
        <v>-9123</v>
      </c>
    </row>
    <row r="41">
      <c r="A41" s="4" t="inlineStr">
        <is>
          <t>Net cash used in investing activities</t>
        </is>
      </c>
      <c r="B41" s="5" t="n">
        <v>-57419</v>
      </c>
      <c r="C41" s="5" t="n">
        <v>-8702</v>
      </c>
    </row>
    <row r="42">
      <c r="A42" s="3" t="inlineStr">
        <is>
          <t>Financing activities</t>
        </is>
      </c>
    </row>
    <row r="43">
      <c r="A43" s="4" t="inlineStr">
        <is>
          <t>Contribution from noncontrolling interest of consolidated entity</t>
        </is>
      </c>
      <c r="B43" s="4" t="inlineStr">
        <is>
          <t xml:space="preserve"> </t>
        </is>
      </c>
      <c r="C43" s="5" t="n">
        <v>912</v>
      </c>
    </row>
    <row r="44">
      <c r="A44" s="4" t="inlineStr">
        <is>
          <t>Proceeds from exercise of options</t>
        </is>
      </c>
      <c r="B44" s="4" t="inlineStr">
        <is>
          <t xml:space="preserve"> </t>
        </is>
      </c>
      <c r="C44" s="5" t="n">
        <v>43</v>
      </c>
    </row>
    <row r="45">
      <c r="A45" s="4" t="inlineStr">
        <is>
          <t>Proceeds from exercise of warrants</t>
        </is>
      </c>
      <c r="B45" s="4" t="inlineStr">
        <is>
          <t xml:space="preserve"> </t>
        </is>
      </c>
      <c r="C45" s="5" t="n">
        <v>2000</v>
      </c>
    </row>
    <row r="46">
      <c r="A46" s="4" t="inlineStr">
        <is>
          <t>Proceeds from issuance of common stock</t>
        </is>
      </c>
      <c r="B46" s="5" t="n">
        <v>104167</v>
      </c>
      <c r="C46" s="5" t="n">
        <v>13000</v>
      </c>
    </row>
    <row r="47">
      <c r="A47" s="4" t="inlineStr">
        <is>
          <t>Payment of transaction costs incurred in connection with sale of common stock</t>
        </is>
      </c>
      <c r="B47" s="5" t="n">
        <v>-6228</v>
      </c>
      <c r="C47" s="4" t="inlineStr">
        <is>
          <t xml:space="preserve"> </t>
        </is>
      </c>
    </row>
    <row r="48">
      <c r="A48" s="4" t="inlineStr">
        <is>
          <t>Payments for taxes related to shares withheld for employee taxes</t>
        </is>
      </c>
      <c r="B48" s="5" t="n">
        <v>-72</v>
      </c>
      <c r="C48" s="5" t="n">
        <v>-185</v>
      </c>
    </row>
    <row r="49">
      <c r="A49" s="4" t="inlineStr">
        <is>
          <t>Net cash provided by financing activities</t>
        </is>
      </c>
      <c r="B49" s="5" t="n">
        <v>97867</v>
      </c>
      <c r="C49" s="5" t="n">
        <v>15770</v>
      </c>
    </row>
    <row r="50">
      <c r="A50" s="4" t="inlineStr">
        <is>
          <t>Effect of exchange rate changes on cash and cash equivalents</t>
        </is>
      </c>
      <c r="B50" s="5" t="n">
        <v>-160</v>
      </c>
      <c r="C50" s="5" t="n">
        <v>25</v>
      </c>
    </row>
    <row r="51">
      <c r="A51" s="4" t="inlineStr">
        <is>
          <t>Net increase (decrease) in cash and cash equivalents and restricted cash</t>
        </is>
      </c>
      <c r="B51" s="5" t="n">
        <v>16111</v>
      </c>
      <c r="C51" s="5" t="n">
        <v>-1527</v>
      </c>
    </row>
    <row r="52">
      <c r="A52" s="4" t="inlineStr">
        <is>
          <t>Cash and cash equivalents, and restricted cash, beginning of period</t>
        </is>
      </c>
      <c r="B52" s="5" t="n">
        <v>12854</v>
      </c>
      <c r="C52" s="5" t="n">
        <v>6206</v>
      </c>
    </row>
    <row r="53">
      <c r="A53" s="4" t="inlineStr">
        <is>
          <t>Cash and cash equivalents, and restricted cash, end of period</t>
        </is>
      </c>
      <c r="B53" s="5" t="n">
        <v>28965</v>
      </c>
      <c r="C53" s="5" t="n">
        <v>4679</v>
      </c>
    </row>
    <row r="54">
      <c r="A54" s="3" t="inlineStr">
        <is>
          <t>Supplemental schedule of noncash investing and financing activities</t>
        </is>
      </c>
    </row>
    <row r="55">
      <c r="A55" s="4" t="inlineStr">
        <is>
          <t>Common shares issued for payment of purchase price for Altira equity</t>
        </is>
      </c>
      <c r="B55" s="4" t="inlineStr">
        <is>
          <t xml:space="preserve"> </t>
        </is>
      </c>
      <c r="C55" s="5" t="n">
        <v>6250</v>
      </c>
    </row>
    <row r="56">
      <c r="A56" s="4" t="inlineStr">
        <is>
          <t>Acquisition of additional ownership interest in LipoMedix</t>
        </is>
      </c>
      <c r="B56" s="6" t="n">
        <v>8</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9 Months Ended</t>
        </is>
      </c>
    </row>
    <row r="2">
      <c r="B2" s="2" t="inlineStr">
        <is>
          <t>Apr. 30, 2022</t>
        </is>
      </c>
    </row>
    <row r="3">
      <c r="A3" s="3" t="inlineStr">
        <is>
          <t>Commitments and Contingencies Disclosure [Abstract]</t>
        </is>
      </c>
    </row>
    <row r="4">
      <c r="A4" s="4" t="inlineStr">
        <is>
          <t>Settlement agreement, description</t>
        </is>
      </c>
      <c r="B4" s="4" t="inlineStr">
        <is>
          <t>As part of the Settlement Agreement, the Company agreed to
pay a penalty of $127,294 in eight quarterly installment payments through November 2021, which the Company has fully pai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80" customWidth="1" min="10" max="10"/>
    <col width="14" customWidth="1" min="11" max="11"/>
    <col width="14" customWidth="1" min="12" max="12"/>
  </cols>
  <sheetData>
    <row r="1">
      <c r="A1" s="1" t="inlineStr">
        <is>
          <t>Equity (Details) - USD ($)</t>
        </is>
      </c>
      <c r="B1" s="2" t="inlineStr">
        <is>
          <t>Jan. 19, 2022</t>
        </is>
      </c>
      <c r="C1" s="2" t="inlineStr">
        <is>
          <t>Nov. 21, 2021</t>
        </is>
      </c>
      <c r="D1" s="2" t="inlineStr">
        <is>
          <t>Jun. 01, 2021</t>
        </is>
      </c>
      <c r="E1" s="2" t="inlineStr">
        <is>
          <t>Dec. 07, 2020</t>
        </is>
      </c>
      <c r="F1" s="2" t="inlineStr">
        <is>
          <t>Jan. 31, 2022</t>
        </is>
      </c>
      <c r="G1" s="2" t="inlineStr">
        <is>
          <t>Aug. 24, 2021</t>
        </is>
      </c>
      <c r="H1" s="2" t="inlineStr">
        <is>
          <t>Jan. 31, 2021</t>
        </is>
      </c>
      <c r="I1" s="2" t="inlineStr">
        <is>
          <t>Apr. 30, 2022</t>
        </is>
      </c>
      <c r="J1" s="2" t="inlineStr">
        <is>
          <t>Apr. 30, 2022</t>
        </is>
      </c>
      <c r="K1" s="2" t="inlineStr">
        <is>
          <t>Jul. 31, 2021</t>
        </is>
      </c>
      <c r="L1" s="2" t="inlineStr">
        <is>
          <t>May 27, 2021</t>
        </is>
      </c>
    </row>
    <row r="2">
      <c r="A2" s="3" t="inlineStr">
        <is>
          <t>Equity (Details) [Line Items]</t>
        </is>
      </c>
    </row>
    <row r="3">
      <c r="A3" s="4" t="inlineStr">
        <is>
          <t>Restricted stock units, description</t>
        </is>
      </c>
      <c r="G3" s="4" t="inlineStr">
        <is>
          <t>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t>
        </is>
      </c>
    </row>
    <row r="4">
      <c r="A4" s="4" t="inlineStr">
        <is>
          <t>Securities Purchase Agreement [Member]</t>
        </is>
      </c>
    </row>
    <row r="5">
      <c r="A5" s="3" t="inlineStr">
        <is>
          <t>Equity (Details) [Line Items]</t>
        </is>
      </c>
    </row>
    <row r="6">
      <c r="A6" s="4" t="inlineStr">
        <is>
          <t>Proceeds from issuance of warrants (in Dollars)</t>
        </is>
      </c>
      <c r="J6" s="6" t="n">
        <v>8200000</v>
      </c>
    </row>
    <row r="7">
      <c r="A7" s="4" t="inlineStr">
        <is>
          <t>Chief Executive Officer [Member]</t>
        </is>
      </c>
    </row>
    <row r="8">
      <c r="A8" s="3" t="inlineStr">
        <is>
          <t>Equity (Details) [Line Items]</t>
        </is>
      </c>
    </row>
    <row r="9">
      <c r="A9" s="4" t="inlineStr">
        <is>
          <t>Stock-based compensation expense (in Dollars)</t>
        </is>
      </c>
      <c r="C9" s="6" t="n">
        <v>19000000</v>
      </c>
    </row>
    <row r="10">
      <c r="A10" s="4" t="inlineStr">
        <is>
          <t>Severance expense (in Dollars)</t>
        </is>
      </c>
      <c r="C10" s="6" t="n">
        <v>5000000</v>
      </c>
    </row>
    <row r="11">
      <c r="A11" s="4" t="inlineStr">
        <is>
          <t>Grant to Board of Directors [Member]</t>
        </is>
      </c>
    </row>
    <row r="12">
      <c r="A12" s="3" t="inlineStr">
        <is>
          <t>Equity (Details) [Line Items]</t>
        </is>
      </c>
    </row>
    <row r="13">
      <c r="A13" s="4" t="inlineStr">
        <is>
          <t>Restricted shares granted</t>
        </is>
      </c>
      <c r="F13" s="5" t="n">
        <v>18336</v>
      </c>
      <c r="H13" s="5" t="n">
        <v>286000</v>
      </c>
    </row>
    <row r="14">
      <c r="A14" s="4" t="inlineStr">
        <is>
          <t>Selling, general and administrative expense (in Dollars)</t>
        </is>
      </c>
      <c r="F14" s="6" t="n">
        <v>151000</v>
      </c>
    </row>
    <row r="15">
      <c r="A15" s="4" t="inlineStr">
        <is>
          <t>Stock Options [Member]</t>
        </is>
      </c>
    </row>
    <row r="16">
      <c r="A16" s="3" t="inlineStr">
        <is>
          <t>Equity (Details) [Line Items]</t>
        </is>
      </c>
    </row>
    <row r="17">
      <c r="A17" s="4" t="inlineStr">
        <is>
          <t>Total unrecognized compensation cost (in Dollars)</t>
        </is>
      </c>
      <c r="I17" s="6" t="n">
        <v>4400000</v>
      </c>
      <c r="J17" s="6" t="n">
        <v>4400000</v>
      </c>
    </row>
    <row r="18">
      <c r="A18" s="4" t="inlineStr">
        <is>
          <t>Unrecognized compensation cost over next period</t>
        </is>
      </c>
      <c r="J18" s="4" t="inlineStr">
        <is>
          <t>4 years 4 months 24 days</t>
        </is>
      </c>
    </row>
    <row r="19">
      <c r="A19" s="4" t="inlineStr">
        <is>
          <t>Restricted Stock [Member]</t>
        </is>
      </c>
    </row>
    <row r="20">
      <c r="A20" s="3" t="inlineStr">
        <is>
          <t>Equity (Details) [Line Items]</t>
        </is>
      </c>
    </row>
    <row r="21">
      <c r="A21" s="4" t="inlineStr">
        <is>
          <t>Total unrecognized compensation cost (in Dollars)</t>
        </is>
      </c>
      <c r="I21" s="6" t="n">
        <v>4900000</v>
      </c>
      <c r="J21" s="6" t="n">
        <v>4900000</v>
      </c>
    </row>
    <row r="22">
      <c r="A22" s="4" t="inlineStr">
        <is>
          <t>Unrecognized compensation cost over next period</t>
        </is>
      </c>
      <c r="J22" s="4" t="inlineStr">
        <is>
          <t>3 years 6 months</t>
        </is>
      </c>
    </row>
    <row r="23">
      <c r="A23" s="4" t="inlineStr">
        <is>
          <t>Class B Common Stock [Member]</t>
        </is>
      </c>
    </row>
    <row r="24">
      <c r="A24" s="3" t="inlineStr">
        <is>
          <t>Equity (Details) [Line Items]</t>
        </is>
      </c>
    </row>
    <row r="25">
      <c r="A25" s="4" t="inlineStr">
        <is>
          <t>Sale of common stock (in Dollars)</t>
        </is>
      </c>
      <c r="D25" s="6" t="n">
        <v>2250000</v>
      </c>
      <c r="L25" s="6" t="n">
        <v>250000000</v>
      </c>
    </row>
    <row r="26">
      <c r="A26" s="4" t="inlineStr">
        <is>
          <t>Sale of stock issued</t>
        </is>
      </c>
      <c r="D26" s="5" t="n">
        <v>48859</v>
      </c>
    </row>
    <row r="27">
      <c r="A27" s="4" t="inlineStr">
        <is>
          <t>Share issued</t>
        </is>
      </c>
      <c r="G27" s="5" t="n">
        <v>112501</v>
      </c>
    </row>
    <row r="28">
      <c r="A28" s="4" t="inlineStr">
        <is>
          <t>Share per price (in Dollars per share)</t>
        </is>
      </c>
      <c r="G28" s="7" t="n">
        <v>44.42</v>
      </c>
    </row>
    <row r="29">
      <c r="A29" s="4" t="inlineStr">
        <is>
          <t>Proceeds from issuance of common stock (in Dollars)</t>
        </is>
      </c>
      <c r="K29" s="6" t="n">
        <v>2000000</v>
      </c>
    </row>
    <row r="30">
      <c r="A30" s="4" t="inlineStr">
        <is>
          <t>Class B Common Stock [Member] | Securities Purchase Agreement [Member]</t>
        </is>
      </c>
    </row>
    <row r="31">
      <c r="A31" s="3" t="inlineStr">
        <is>
          <t>Equity (Details) [Line Items]</t>
        </is>
      </c>
    </row>
    <row r="32">
      <c r="A32" s="4" t="inlineStr">
        <is>
          <t>Sale of stock issued</t>
        </is>
      </c>
      <c r="E32" s="5" t="n">
        <v>567437</v>
      </c>
    </row>
    <row r="33">
      <c r="A33" s="4" t="inlineStr">
        <is>
          <t>Sale of stock price per share (in Dollars per share)</t>
        </is>
      </c>
      <c r="E33" s="7" t="n">
        <v>22.91</v>
      </c>
    </row>
    <row r="34">
      <c r="A34" s="4" t="inlineStr">
        <is>
          <t>Aggregate purchase price (in Dollars)</t>
        </is>
      </c>
      <c r="E34" s="6" t="n">
        <v>13000000</v>
      </c>
    </row>
    <row r="35">
      <c r="A35" s="4" t="inlineStr">
        <is>
          <t>Aggregate shares of common stock</t>
        </is>
      </c>
      <c r="J35" s="5" t="n">
        <v>218245</v>
      </c>
    </row>
    <row r="36">
      <c r="A36" s="4" t="inlineStr">
        <is>
          <t>Cash consideration (in Dollars)</t>
        </is>
      </c>
      <c r="J36" s="6" t="n">
        <v>5000000</v>
      </c>
    </row>
    <row r="37">
      <c r="A37" s="4" t="inlineStr">
        <is>
          <t>Class B Common Stock [Member] | Grant to Board of Directors [Member]</t>
        </is>
      </c>
    </row>
    <row r="38">
      <c r="A38" s="3" t="inlineStr">
        <is>
          <t>Equity (Details) [Line Items]</t>
        </is>
      </c>
    </row>
    <row r="39">
      <c r="A39" s="4" t="inlineStr">
        <is>
          <t>Restricted shares granted</t>
        </is>
      </c>
      <c r="F39" s="5" t="n">
        <v>33360</v>
      </c>
      <c r="H39" s="5" t="n">
        <v>12609</v>
      </c>
    </row>
    <row r="40">
      <c r="A40" s="4" t="inlineStr">
        <is>
          <t>Warrant [Member]</t>
        </is>
      </c>
    </row>
    <row r="41">
      <c r="A41" s="3" t="inlineStr">
        <is>
          <t>Equity (Details) [Line Items]</t>
        </is>
      </c>
    </row>
    <row r="42">
      <c r="A42" s="4" t="inlineStr">
        <is>
          <t>Purchase of warrants granted, percentage</t>
        </is>
      </c>
      <c r="J42" s="4" t="inlineStr">
        <is>
          <t>(20.00%)</t>
        </is>
      </c>
    </row>
    <row r="43">
      <c r="A43" s="4" t="inlineStr">
        <is>
          <t>Warrants exercisable, description</t>
        </is>
      </c>
      <c r="J43" s="4" t="inlineStr">
        <is>
          <t>The warrants are exercisable at a per
share exercise price of $22.91, and are exercisable at any time on or after December 7, 2020 through June 6, 2022.</t>
        </is>
      </c>
    </row>
    <row r="44">
      <c r="A44" s="4" t="inlineStr">
        <is>
          <t>Warrants outstanding</t>
        </is>
      </c>
      <c r="I44" s="5" t="n">
        <v>26189</v>
      </c>
      <c r="J44" s="5" t="n">
        <v>26189</v>
      </c>
    </row>
    <row r="45">
      <c r="A45" s="4" t="inlineStr">
        <is>
          <t>Exercise price (in Dollars per share)</t>
        </is>
      </c>
      <c r="I45" s="7" t="n">
        <v>22.91</v>
      </c>
      <c r="J45" s="7" t="n">
        <v>22.91</v>
      </c>
    </row>
    <row r="46">
      <c r="A46" s="4" t="inlineStr">
        <is>
          <t>Warrant [Member] | IDT [Member]</t>
        </is>
      </c>
    </row>
    <row r="47">
      <c r="A47" s="3" t="inlineStr">
        <is>
          <t>Equity (Details) [Line Items]</t>
        </is>
      </c>
    </row>
    <row r="48">
      <c r="A48" s="4" t="inlineStr">
        <is>
          <t>Warrants exercised</t>
        </is>
      </c>
      <c r="K48" s="5" t="n">
        <v>43649</v>
      </c>
    </row>
    <row r="49">
      <c r="A49" s="4" t="inlineStr">
        <is>
          <t>Warrant [Member] | Class B Common Stock [Member]</t>
        </is>
      </c>
    </row>
    <row r="50">
      <c r="A50" s="3" t="inlineStr">
        <is>
          <t>Equity (Details) [Line Items]</t>
        </is>
      </c>
    </row>
    <row r="51">
      <c r="A51" s="4" t="inlineStr">
        <is>
          <t>Warrants to purchase</t>
        </is>
      </c>
      <c r="I51" s="5" t="n">
        <v>113487</v>
      </c>
      <c r="J51" s="5" t="n">
        <v>113487</v>
      </c>
    </row>
    <row r="52">
      <c r="A52" s="4" t="inlineStr">
        <is>
          <t>Warrants exercised</t>
        </is>
      </c>
      <c r="K52" s="5" t="n">
        <v>87298</v>
      </c>
    </row>
    <row r="53">
      <c r="A53" s="4" t="inlineStr">
        <is>
          <t>2018 Equity Incentive Plan [Member]</t>
        </is>
      </c>
    </row>
    <row r="54">
      <c r="A54" s="3" t="inlineStr">
        <is>
          <t>Equity (Details) [Line Items]</t>
        </is>
      </c>
    </row>
    <row r="55">
      <c r="A55" s="4" t="inlineStr">
        <is>
          <t>Issuance of restricted shares</t>
        </is>
      </c>
      <c r="J55" s="5" t="n">
        <v>5000000</v>
      </c>
    </row>
    <row r="56">
      <c r="A56" s="4" t="inlineStr">
        <is>
          <t>Options were granted</t>
        </is>
      </c>
      <c r="J56" s="5" t="n">
        <v>98000000</v>
      </c>
    </row>
    <row r="57">
      <c r="A57" s="4" t="inlineStr">
        <is>
          <t>Deducting transaction costs (in Dollars)</t>
        </is>
      </c>
      <c r="J57" s="6" t="n">
        <v>6200000</v>
      </c>
    </row>
    <row r="58">
      <c r="A58" s="4" t="inlineStr">
        <is>
          <t>2021 Plan [Member]</t>
        </is>
      </c>
    </row>
    <row r="59">
      <c r="A59" s="3" t="inlineStr">
        <is>
          <t>Equity (Details) [Line Items]</t>
        </is>
      </c>
    </row>
    <row r="60">
      <c r="A60" s="4" t="inlineStr">
        <is>
          <t>Sale of stock issued</t>
        </is>
      </c>
      <c r="I60" s="5" t="n">
        <v>1002566</v>
      </c>
      <c r="J60" s="5" t="n">
        <v>237761</v>
      </c>
    </row>
    <row r="61">
      <c r="A61" s="4" t="inlineStr">
        <is>
          <t>Restricted shares (in Dollars)</t>
        </is>
      </c>
      <c r="I61" s="6" t="n">
        <v>987542</v>
      </c>
      <c r="J61" s="6" t="n">
        <v>0</v>
      </c>
    </row>
    <row r="62">
      <c r="A62" s="4" t="inlineStr">
        <is>
          <t>Issuance of shares</t>
        </is>
      </c>
      <c r="I62" s="5" t="n">
        <v>684198</v>
      </c>
      <c r="J62" s="5" t="n">
        <v>684198</v>
      </c>
    </row>
    <row r="63">
      <c r="A63" s="4" t="inlineStr">
        <is>
          <t>2021 Plan [Member] | Class B Common Stock [Member]</t>
        </is>
      </c>
    </row>
    <row r="64">
      <c r="A64" s="3" t="inlineStr">
        <is>
          <t>Equity (Details) [Line Items]</t>
        </is>
      </c>
    </row>
    <row r="65">
      <c r="A65" s="4" t="inlineStr">
        <is>
          <t>Common stock shares issued</t>
        </is>
      </c>
      <c r="B65" s="5" t="n">
        <v>1919025</v>
      </c>
    </row>
    <row r="66">
      <c r="A66" s="4" t="inlineStr">
        <is>
          <t>Equity Incentive Plan [Member] | Grant to Board of Directors [Member]</t>
        </is>
      </c>
    </row>
    <row r="67">
      <c r="A67" s="3" t="inlineStr">
        <is>
          <t>Equity (Details) [Line Items]</t>
        </is>
      </c>
    </row>
    <row r="68">
      <c r="A68" s="4" t="inlineStr">
        <is>
          <t>Restricted shares granted</t>
        </is>
      </c>
      <c r="F68" s="5" t="n">
        <v>150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stock option activity $ / shares in Units, $ in Thousands</t>
        </is>
      </c>
      <c r="B1" s="2" t="inlineStr">
        <is>
          <t>9 Months Ended</t>
        </is>
      </c>
    </row>
    <row r="2">
      <c r="B2" s="2" t="inlineStr">
        <is>
          <t>Apr. 30, 2022USD ($)$ / sharesshares</t>
        </is>
      </c>
    </row>
    <row r="3">
      <c r="A3" s="3" t="inlineStr">
        <is>
          <t>Schedule of stock option activity [Abstract]</t>
        </is>
      </c>
    </row>
    <row r="4">
      <c r="A4" s="4" t="inlineStr">
        <is>
          <t>Number of Options, Outstanding, Beginning balance | shares</t>
        </is>
      </c>
      <c r="B4" s="5" t="n">
        <v>683414</v>
      </c>
    </row>
    <row r="5">
      <c r="A5" s="4" t="inlineStr">
        <is>
          <t>Weighted-Average Exercise Price, Outstanding, Beginning balance | $ / shares</t>
        </is>
      </c>
      <c r="B5" s="7" t="n">
        <v>11.13</v>
      </c>
    </row>
    <row r="6">
      <c r="A6" s="4" t="inlineStr">
        <is>
          <t>Weighted-Average Remaining Contractual Term, Outstanding, Beginning</t>
        </is>
      </c>
      <c r="B6" s="4" t="inlineStr">
        <is>
          <t>3 years 18 days</t>
        </is>
      </c>
    </row>
    <row r="7">
      <c r="A7" s="4" t="inlineStr">
        <is>
          <t>Aggregate Intrinsic Value, Outstanding, Beginning balance | $</t>
        </is>
      </c>
      <c r="B7" s="6" t="n">
        <v>26982</v>
      </c>
    </row>
    <row r="8">
      <c r="A8" s="4" t="inlineStr">
        <is>
          <t>Number of Options, Granted | shares</t>
        </is>
      </c>
      <c r="B8" s="5" t="n">
        <v>518304</v>
      </c>
    </row>
    <row r="9">
      <c r="A9" s="4" t="inlineStr">
        <is>
          <t>Weighted-Average Exercise Price, Granted | $ / shares</t>
        </is>
      </c>
      <c r="B9" s="7" t="n">
        <v>20.54</v>
      </c>
    </row>
    <row r="10">
      <c r="A10" s="4" t="inlineStr">
        <is>
          <t>Number of Options, Cancelled / Forfeited | shares</t>
        </is>
      </c>
      <c r="B10" s="5" t="n">
        <v>-180441</v>
      </c>
    </row>
    <row r="11">
      <c r="A11" s="4" t="inlineStr">
        <is>
          <t>Weighted-Average Exercise Price, Cancelled / Forfeited | $ / shares</t>
        </is>
      </c>
      <c r="B11" s="4" t="inlineStr">
        <is>
          <t xml:space="preserve"> </t>
        </is>
      </c>
    </row>
    <row r="12">
      <c r="A12" s="4" t="inlineStr">
        <is>
          <t>Number of Options, Outstanding, Ending balance | shares</t>
        </is>
      </c>
      <c r="B12" s="5" t="n">
        <v>1021277</v>
      </c>
    </row>
    <row r="13">
      <c r="A13" s="4" t="inlineStr">
        <is>
          <t>Weighted-Average Exercise Price, Outstanding, Ending balance | $ / shares</t>
        </is>
      </c>
      <c r="B13" s="7" t="n">
        <v>12.11</v>
      </c>
    </row>
    <row r="14">
      <c r="A14" s="4" t="inlineStr">
        <is>
          <t>Weighted-Average Remaining Contractual Term, Outstanding, Ending balance</t>
        </is>
      </c>
      <c r="B14" s="4" t="inlineStr">
        <is>
          <t>4 years 8 months 19 days</t>
        </is>
      </c>
    </row>
    <row r="15">
      <c r="A15" s="4" t="inlineStr">
        <is>
          <t>Aggregate Intrinsic Value, Outstanding, Ending balance | $</t>
        </is>
      </c>
      <c r="B15" s="4" t="inlineStr">
        <is>
          <t xml:space="preserve"> </t>
        </is>
      </c>
    </row>
    <row r="16">
      <c r="A16" s="4" t="inlineStr">
        <is>
          <t>Number of Options, Exercisable | shares</t>
        </is>
      </c>
      <c r="B16" s="5" t="n">
        <v>594607</v>
      </c>
    </row>
    <row r="17">
      <c r="A17" s="4" t="inlineStr">
        <is>
          <t>Weighted-Average Exercise Price, Exercisable | $ / shares</t>
        </is>
      </c>
      <c r="B17" s="7" t="n">
        <v>6.69</v>
      </c>
    </row>
    <row r="18">
      <c r="A18" s="4" t="inlineStr">
        <is>
          <t>Weighted-Average Remaining Contractual Term, Outstanding, Exercisable</t>
        </is>
      </c>
      <c r="B18" s="4" t="inlineStr">
        <is>
          <t>1 year 3 months 21 days</t>
        </is>
      </c>
    </row>
    <row r="19">
      <c r="A19" s="4" t="inlineStr">
        <is>
          <t>Aggregate Intrinsic Value, Outstanding, Exercisable | $</t>
        </is>
      </c>
      <c r="B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3" customWidth="1" min="2" max="2"/>
  </cols>
  <sheetData>
    <row r="1">
      <c r="A1" s="1" t="inlineStr">
        <is>
          <t>Equity (Details) - Schedule of Black-Scholes option pricing model</t>
        </is>
      </c>
      <c r="B1" s="2" t="inlineStr">
        <is>
          <t>9 Months Ended</t>
        </is>
      </c>
    </row>
    <row r="2">
      <c r="B2" s="2" t="inlineStr">
        <is>
          <t>Apr. 30, 2022</t>
        </is>
      </c>
    </row>
    <row r="3">
      <c r="A3" s="3" t="inlineStr">
        <is>
          <t>Equity (Details) - Schedule of Black-Scholes option pricing model [Line Items]</t>
        </is>
      </c>
    </row>
    <row r="4">
      <c r="A4" s="4" t="inlineStr">
        <is>
          <t>Expected dividend yield</t>
        </is>
      </c>
      <c r="B4" s="4" t="inlineStr">
        <is>
          <t xml:space="preserve"> </t>
        </is>
      </c>
    </row>
    <row r="5">
      <c r="A5" s="4" t="inlineStr">
        <is>
          <t>Minimum [Member]</t>
        </is>
      </c>
    </row>
    <row r="6">
      <c r="A6" s="3" t="inlineStr">
        <is>
          <t>Equity (Details) - Schedule of Black-Scholes option pricing model [Line Items]</t>
        </is>
      </c>
    </row>
    <row r="7">
      <c r="A7" s="4" t="inlineStr">
        <is>
          <t>Risk-free interest rate</t>
        </is>
      </c>
      <c r="B7" s="4" t="inlineStr">
        <is>
          <t>0.67%</t>
        </is>
      </c>
    </row>
    <row r="8">
      <c r="A8" s="4" t="inlineStr">
        <is>
          <t>Expected term (in years)</t>
        </is>
      </c>
      <c r="B8" s="4" t="inlineStr">
        <is>
          <t>6 years 14 days</t>
        </is>
      </c>
    </row>
    <row r="9">
      <c r="A9" s="4" t="inlineStr">
        <is>
          <t>Expected volatility</t>
        </is>
      </c>
      <c r="B9" s="4" t="inlineStr">
        <is>
          <t>75.00%</t>
        </is>
      </c>
    </row>
    <row r="10">
      <c r="A10" s="4" t="inlineStr">
        <is>
          <t>Maximum [Member]</t>
        </is>
      </c>
    </row>
    <row r="11">
      <c r="A11" s="3" t="inlineStr">
        <is>
          <t>Equity (Details) - Schedule of Black-Scholes option pricing model [Line Items]</t>
        </is>
      </c>
    </row>
    <row r="12">
      <c r="A12" s="4" t="inlineStr">
        <is>
          <t>Risk-free interest rate</t>
        </is>
      </c>
      <c r="B12" s="4" t="inlineStr">
        <is>
          <t>1.70%</t>
        </is>
      </c>
    </row>
    <row r="13">
      <c r="A13" s="4" t="inlineStr">
        <is>
          <t>Expected term (in years)</t>
        </is>
      </c>
      <c r="B13" s="4" t="inlineStr">
        <is>
          <t>6 years 1 month 9 days</t>
        </is>
      </c>
    </row>
    <row r="14">
      <c r="A14" s="4" t="inlineStr">
        <is>
          <t>Expected volatility</t>
        </is>
      </c>
      <c r="B14" s="4" t="inlineStr">
        <is>
          <t>93.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grants of restricted shares of Class B common stock</t>
        </is>
      </c>
      <c r="B1" s="2" t="inlineStr">
        <is>
          <t>9 Months Ended</t>
        </is>
      </c>
    </row>
    <row r="2">
      <c r="B2" s="2" t="inlineStr">
        <is>
          <t>Apr. 30, 2022$ / sharesshares</t>
        </is>
      </c>
    </row>
    <row r="3">
      <c r="A3" s="3" t="inlineStr">
        <is>
          <t>Schedule of grants of restricted shares of Class B common stock [Abstract]</t>
        </is>
      </c>
    </row>
    <row r="4">
      <c r="A4" s="4" t="inlineStr">
        <is>
          <t>Number of Non-vested Shares, Beginning Balance | shares</t>
        </is>
      </c>
      <c r="B4" s="5" t="n">
        <v>1007975</v>
      </c>
    </row>
    <row r="5">
      <c r="A5" s="4" t="inlineStr">
        <is>
          <t>Weighted Average Grant Date Fair Value, Beginning balance | $ / shares</t>
        </is>
      </c>
      <c r="B5" s="7" t="n">
        <v>46.77</v>
      </c>
    </row>
    <row r="6">
      <c r="A6" s="4" t="inlineStr">
        <is>
          <t>Number of Non-vested Shares, Granted | shares</t>
        </is>
      </c>
      <c r="B6" s="5" t="n">
        <v>1078810</v>
      </c>
    </row>
    <row r="7">
      <c r="A7" s="4" t="inlineStr">
        <is>
          <t>Weighted Average Grant Date Fair Value, Granted | $ / shares</t>
        </is>
      </c>
      <c r="B7" s="7" t="n">
        <v>5.22</v>
      </c>
    </row>
    <row r="8">
      <c r="A8" s="4" t="inlineStr">
        <is>
          <t>Number of Non-vested Shares, Vested | shares</t>
        </is>
      </c>
      <c r="B8" s="5" t="n">
        <v>-80707</v>
      </c>
    </row>
    <row r="9">
      <c r="A9" s="4" t="inlineStr">
        <is>
          <t>Weighted Average Grant Date Fair Value, Vested | $ / shares</t>
        </is>
      </c>
      <c r="B9" s="7" t="n">
        <v>14.58</v>
      </c>
    </row>
    <row r="10">
      <c r="A10" s="4" t="inlineStr">
        <is>
          <t>Number of Non-vested Shares, Cancelled / Forfeited | shares</t>
        </is>
      </c>
      <c r="B10" s="5" t="n">
        <v>-943305</v>
      </c>
    </row>
    <row r="11">
      <c r="A11" s="4" t="inlineStr">
        <is>
          <t>Weighted Average Grant Date Fair Value, Cancelled / Forfeited | $ / shares</t>
        </is>
      </c>
      <c r="B11" s="9" t="n">
        <v>-48.5</v>
      </c>
    </row>
    <row r="12">
      <c r="A12" s="4" t="inlineStr">
        <is>
          <t>Number of Non-vested Shares, Ending Balance | shares</t>
        </is>
      </c>
      <c r="B12" s="5" t="n">
        <v>1062773</v>
      </c>
    </row>
    <row r="13">
      <c r="A13" s="4" t="inlineStr">
        <is>
          <t>Weighted Average Grant Date Fair Value, Ending Balance | $ / shares</t>
        </is>
      </c>
      <c r="B13" s="9" t="n">
        <v>5.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Schedule of general and administrative expense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chedule of general and administrative expense [Abstract]</t>
        </is>
      </c>
    </row>
    <row r="4">
      <c r="A4" s="4" t="inlineStr">
        <is>
          <t>General and administrative</t>
        </is>
      </c>
      <c r="B4" s="6" t="n">
        <v>928</v>
      </c>
      <c r="C4" s="6" t="n">
        <v>112</v>
      </c>
      <c r="D4" s="6" t="n">
        <v>16277</v>
      </c>
      <c r="E4" s="6" t="n">
        <v>619</v>
      </c>
    </row>
    <row r="5">
      <c r="A5" s="4" t="inlineStr">
        <is>
          <t>Research and development</t>
        </is>
      </c>
      <c r="B5" s="5" t="n">
        <v>80</v>
      </c>
      <c r="C5" s="5" t="n">
        <v>192</v>
      </c>
      <c r="D5" s="5" t="n">
        <v>613</v>
      </c>
      <c r="E5" s="5" t="n">
        <v>404</v>
      </c>
    </row>
    <row r="6">
      <c r="A6" s="4" t="inlineStr">
        <is>
          <t>Forfeiture of RSUs within general and administrative</t>
        </is>
      </c>
      <c r="B6" s="4" t="inlineStr">
        <is>
          <t xml:space="preserve"> </t>
        </is>
      </c>
      <c r="C6" s="4" t="inlineStr">
        <is>
          <t xml:space="preserve"> </t>
        </is>
      </c>
      <c r="D6" s="5" t="n">
        <v>-18978</v>
      </c>
      <c r="E6" s="4" t="inlineStr">
        <is>
          <t xml:space="preserve"> </t>
        </is>
      </c>
    </row>
    <row r="7">
      <c r="A7" s="4" t="inlineStr">
        <is>
          <t>Net stock-based compensation expense</t>
        </is>
      </c>
      <c r="B7" s="6" t="n">
        <v>1008</v>
      </c>
      <c r="C7" s="6" t="n">
        <v>304</v>
      </c>
      <c r="D7" s="6" t="n">
        <v>-2088</v>
      </c>
      <c r="E7" s="6" t="n">
        <v>10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s>
  <sheetData>
    <row r="1">
      <c r="A1" s="1" t="inlineStr">
        <is>
          <t>Leases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Leases [Abstract]</t>
        </is>
      </c>
    </row>
    <row r="4">
      <c r="A4" s="4" t="inlineStr">
        <is>
          <t>Net operating leases with initial term expiration dates ,description</t>
        </is>
      </c>
      <c r="D4" s="4" t="inlineStr">
        <is>
          <t>The Company is the lessor of certain properties
which are leased to tenants under net operating leases with initial term expiration dates ranging from 2021 to 2029.</t>
        </is>
      </c>
    </row>
    <row r="5">
      <c r="A5" s="4" t="inlineStr">
        <is>
          <t>Comprehensive loss</t>
        </is>
      </c>
      <c r="B5" s="6" t="n">
        <v>700000</v>
      </c>
      <c r="C5" s="6" t="n">
        <v>800000</v>
      </c>
      <c r="D5" s="6" t="n">
        <v>2400000</v>
      </c>
      <c r="E5" s="6" t="n">
        <v>2200000</v>
      </c>
    </row>
    <row r="6">
      <c r="A6" s="4" t="inlineStr">
        <is>
          <t>Real estate property taxes</t>
        </is>
      </c>
      <c r="B6" s="6" t="n">
        <v>0</v>
      </c>
      <c r="C6" s="6" t="n">
        <v>37000</v>
      </c>
      <c r="D6" s="6" t="n">
        <v>212000</v>
      </c>
      <c r="E6" s="6" t="n">
        <v>37000</v>
      </c>
    </row>
    <row r="7">
      <c r="A7" s="4" t="inlineStr">
        <is>
          <t>Related party leases expire, description</t>
        </is>
      </c>
      <c r="D7" s="4" t="inlineStr">
        <is>
          <t>The Company has related party leases that expire
in April 2025 for (i) an aggregate of 88,631 square feet, which includes two parking spots per thousand square feet of space leased at
520 Broad Street, Newark, New Jersey, and (ii) 3,595 square feet in Israel.</t>
        </is>
      </c>
    </row>
    <row r="8">
      <c r="A8" s="4" t="inlineStr">
        <is>
          <t>Annual rent</t>
        </is>
      </c>
      <c r="D8" s="6" t="n">
        <v>2000000</v>
      </c>
    </row>
    <row r="9">
      <c r="A9" s="4" t="inlineStr">
        <is>
          <t>Related parties terminate leases, description</t>
        </is>
      </c>
      <c r="D9" s="4" t="inlineStr">
        <is>
          <t>The related parties have the right to terminate the domestic leases upon four months’ notice, and upon early termination will pay
a termination penalty equal to 25% of the portion of the rent due over the course of the remaining term. A related party has the right
to terminate the Israeli lease upon four months’ notice. IDT has the right to lease an additional 50,000 square feet, in 25,000-foot
increments, in the building located at 520 Broad Street, Newark, New Jersey on the same terms as their base lease, and other rights should
25,000 square feet or less remain available to lessees in the building. Upon expiration of the lease, related parties have the right to
renew the leases for another five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contractual minimum lease payments $ in Thousands</t>
        </is>
      </c>
      <c r="B1" s="2" t="inlineStr">
        <is>
          <t>Apr. 30, 2022USD ($)</t>
        </is>
      </c>
    </row>
    <row r="2">
      <c r="A2" s="3" t="inlineStr">
        <is>
          <t>Leases (Details) - Schedule of future contractual minimum lease payments [Line Items]</t>
        </is>
      </c>
    </row>
    <row r="3">
      <c r="A3" s="4" t="inlineStr">
        <is>
          <t>2022 (remaining)</t>
        </is>
      </c>
      <c r="B3" s="6" t="n">
        <v>666</v>
      </c>
    </row>
    <row r="4">
      <c r="A4" s="4" t="inlineStr">
        <is>
          <t>2023</t>
        </is>
      </c>
      <c r="B4" s="5" t="n">
        <v>2709</v>
      </c>
    </row>
    <row r="5">
      <c r="A5" s="4" t="inlineStr">
        <is>
          <t>2024</t>
        </is>
      </c>
      <c r="B5" s="5" t="n">
        <v>2693</v>
      </c>
    </row>
    <row r="6">
      <c r="A6" s="4" t="inlineStr">
        <is>
          <t>2025</t>
        </is>
      </c>
      <c r="B6" s="5" t="n">
        <v>2209</v>
      </c>
    </row>
    <row r="7">
      <c r="A7" s="4" t="inlineStr">
        <is>
          <t>2026</t>
        </is>
      </c>
      <c r="B7" s="5" t="n">
        <v>562</v>
      </c>
    </row>
    <row r="8">
      <c r="A8" s="4" t="inlineStr">
        <is>
          <t>Thereafter</t>
        </is>
      </c>
      <c r="B8" s="5" t="n">
        <v>1570</v>
      </c>
    </row>
    <row r="9">
      <c r="A9" s="4" t="inlineStr">
        <is>
          <t>Total Minimum Future Rental Income</t>
        </is>
      </c>
      <c r="B9" s="5" t="n">
        <v>10409</v>
      </c>
    </row>
    <row r="10">
      <c r="A10" s="4" t="inlineStr">
        <is>
          <t>Related Parties [Member]</t>
        </is>
      </c>
    </row>
    <row r="11">
      <c r="A11" s="3" t="inlineStr">
        <is>
          <t>Leases (Details) - Schedule of future contractual minimum lease payments [Line Items]</t>
        </is>
      </c>
    </row>
    <row r="12">
      <c r="A12" s="4" t="inlineStr">
        <is>
          <t>2022 (remaining)</t>
        </is>
      </c>
      <c r="B12" s="5" t="n">
        <v>526</v>
      </c>
    </row>
    <row r="13">
      <c r="A13" s="4" t="inlineStr">
        <is>
          <t>2023</t>
        </is>
      </c>
      <c r="B13" s="5" t="n">
        <v>2117</v>
      </c>
    </row>
    <row r="14">
      <c r="A14" s="4" t="inlineStr">
        <is>
          <t>2024</t>
        </is>
      </c>
      <c r="B14" s="5" t="n">
        <v>2155</v>
      </c>
    </row>
    <row r="15">
      <c r="A15" s="4" t="inlineStr">
        <is>
          <t>2025</t>
        </is>
      </c>
      <c r="B15" s="5" t="n">
        <v>1659</v>
      </c>
    </row>
    <row r="16">
      <c r="A16" s="4" t="inlineStr">
        <is>
          <t>2026</t>
        </is>
      </c>
      <c r="B16" s="4" t="inlineStr">
        <is>
          <t xml:space="preserve"> </t>
        </is>
      </c>
    </row>
    <row r="17">
      <c r="A17" s="4" t="inlineStr">
        <is>
          <t>Thereafter</t>
        </is>
      </c>
      <c r="B17" s="4" t="inlineStr">
        <is>
          <t xml:space="preserve"> </t>
        </is>
      </c>
    </row>
    <row r="18">
      <c r="A18" s="4" t="inlineStr">
        <is>
          <t>Total Minimum Future Rental Income</t>
        </is>
      </c>
      <c r="B18" s="5" t="n">
        <v>6457</v>
      </c>
    </row>
    <row r="19">
      <c r="A19" s="4" t="inlineStr">
        <is>
          <t>Other [Member]</t>
        </is>
      </c>
    </row>
    <row r="20">
      <c r="A20" s="3" t="inlineStr">
        <is>
          <t>Leases (Details) - Schedule of future contractual minimum lease payments [Line Items]</t>
        </is>
      </c>
    </row>
    <row r="21">
      <c r="A21" s="4" t="inlineStr">
        <is>
          <t>2022 (remaining)</t>
        </is>
      </c>
      <c r="B21" s="5" t="n">
        <v>140</v>
      </c>
    </row>
    <row r="22">
      <c r="A22" s="4" t="inlineStr">
        <is>
          <t>2023</t>
        </is>
      </c>
      <c r="B22" s="5" t="n">
        <v>592</v>
      </c>
    </row>
    <row r="23">
      <c r="A23" s="4" t="inlineStr">
        <is>
          <t>2024</t>
        </is>
      </c>
      <c r="B23" s="5" t="n">
        <v>538</v>
      </c>
    </row>
    <row r="24">
      <c r="A24" s="4" t="inlineStr">
        <is>
          <t>2025</t>
        </is>
      </c>
      <c r="B24" s="5" t="n">
        <v>550</v>
      </c>
    </row>
    <row r="25">
      <c r="A25" s="4" t="inlineStr">
        <is>
          <t>2026</t>
        </is>
      </c>
      <c r="B25" s="5" t="n">
        <v>562</v>
      </c>
    </row>
    <row r="26">
      <c r="A26" s="4" t="inlineStr">
        <is>
          <t>Thereafter</t>
        </is>
      </c>
      <c r="B26" s="5" t="n">
        <v>1570</v>
      </c>
    </row>
    <row r="27">
      <c r="A27" s="4" t="inlineStr">
        <is>
          <t>Total Minimum Future Rental Income</t>
        </is>
      </c>
      <c r="B27" s="6" t="n">
        <v>39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Subsequent Events (Details) - USD ($)</t>
        </is>
      </c>
      <c r="B1" s="2" t="inlineStr">
        <is>
          <t>Jun. 13, 2022</t>
        </is>
      </c>
      <c r="C1" s="2" t="inlineStr">
        <is>
          <t>Feb. 18, 2022</t>
        </is>
      </c>
      <c r="D1" s="2" t="inlineStr">
        <is>
          <t>Apr. 30, 2022</t>
        </is>
      </c>
      <c r="E1" s="2" t="inlineStr">
        <is>
          <t>May 03, 2022</t>
        </is>
      </c>
      <c r="F1" s="2" t="inlineStr">
        <is>
          <t>May 02, 2022</t>
        </is>
      </c>
      <c r="G1" s="2" t="inlineStr">
        <is>
          <t>Apr. 04, 2022</t>
        </is>
      </c>
    </row>
    <row r="2">
      <c r="A2" s="3" t="inlineStr">
        <is>
          <t>Subsequent Events (Details) [Line Items]</t>
        </is>
      </c>
    </row>
    <row r="3">
      <c r="A3" s="4" t="inlineStr">
        <is>
          <t>Contract sale purchase price</t>
        </is>
      </c>
      <c r="C3" s="6" t="n">
        <v>49400000</v>
      </c>
    </row>
    <row r="4">
      <c r="A4" s="4" t="inlineStr">
        <is>
          <t>Escrow deposit</t>
        </is>
      </c>
      <c r="D4" s="6" t="n">
        <v>750000</v>
      </c>
      <c r="G4" s="6" t="n">
        <v>1000000</v>
      </c>
    </row>
    <row r="5">
      <c r="A5" s="4" t="inlineStr">
        <is>
          <t>Escrow deposit nonrefundable</t>
        </is>
      </c>
      <c r="G5" s="6" t="n">
        <v>375000</v>
      </c>
    </row>
    <row r="6">
      <c r="A6" s="4" t="inlineStr">
        <is>
          <t>Escrow deposits additional</t>
        </is>
      </c>
      <c r="D6" s="5" t="n">
        <v>203125</v>
      </c>
    </row>
    <row r="7">
      <c r="A7" s="4" t="inlineStr">
        <is>
          <t>Fee payable</t>
        </is>
      </c>
      <c r="D7" s="5" t="n">
        <v>112500</v>
      </c>
    </row>
    <row r="8">
      <c r="A8" s="4" t="inlineStr">
        <is>
          <t>Interest on mortgage amount</t>
        </is>
      </c>
      <c r="D8" s="5" t="n">
        <v>90625</v>
      </c>
    </row>
    <row r="9">
      <c r="A9" s="4" t="inlineStr">
        <is>
          <t>Company retain payment</t>
        </is>
      </c>
      <c r="D9" s="5" t="n">
        <v>203125</v>
      </c>
    </row>
    <row r="10">
      <c r="A10" s="4" t="inlineStr">
        <is>
          <t>Exceed of actual costs</t>
        </is>
      </c>
      <c r="D10" s="5" t="n">
        <v>203125</v>
      </c>
    </row>
    <row r="11">
      <c r="A11" s="4" t="inlineStr">
        <is>
          <t>Purchaser receive credit amount</t>
        </is>
      </c>
      <c r="D11" s="6" t="n">
        <v>203125</v>
      </c>
    </row>
    <row r="12">
      <c r="A12" s="4" t="inlineStr">
        <is>
          <t>Subsequent Event [Member]</t>
        </is>
      </c>
    </row>
    <row r="13">
      <c r="A13" s="3" t="inlineStr">
        <is>
          <t>Subsequent Events (Details) [Line Items]</t>
        </is>
      </c>
    </row>
    <row r="14">
      <c r="A14" s="4" t="inlineStr">
        <is>
          <t>Escrow deposit nonrefundable</t>
        </is>
      </c>
      <c r="E14" s="6" t="n">
        <v>2125000</v>
      </c>
    </row>
    <row r="15">
      <c r="A15" s="4" t="inlineStr">
        <is>
          <t>Escrow deposits additional</t>
        </is>
      </c>
      <c r="F15" s="6" t="n">
        <v>1500000</v>
      </c>
    </row>
    <row r="16">
      <c r="A16" s="4" t="inlineStr">
        <is>
          <t>Employment agreement term</t>
        </is>
      </c>
      <c r="B16" s="4" t="inlineStr">
        <is>
          <t>5 years</t>
        </is>
      </c>
    </row>
    <row r="17">
      <c r="A17" s="4" t="inlineStr">
        <is>
          <t>Annual base salary</t>
        </is>
      </c>
      <c r="B17" s="6" t="n">
        <v>260000</v>
      </c>
    </row>
    <row r="18">
      <c r="A18" s="4" t="inlineStr">
        <is>
          <t>Class B Common Stock [Member] | Subsequent Event [Member]</t>
        </is>
      </c>
    </row>
    <row r="19">
      <c r="A19" s="3" t="inlineStr">
        <is>
          <t>Subsequent Events (Details) [Line Items]</t>
        </is>
      </c>
    </row>
    <row r="20">
      <c r="A20" s="4" t="inlineStr">
        <is>
          <t>Issuance of restricted shares value</t>
        </is>
      </c>
      <c r="B20" s="5" t="n">
        <v>250000</v>
      </c>
    </row>
    <row r="21">
      <c r="A21" s="4" t="inlineStr">
        <is>
          <t>Grant of restricted shares value</t>
        </is>
      </c>
      <c r="B21" s="6" t="n">
        <v>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Apr. 30, 2022</t>
        </is>
      </c>
    </row>
    <row r="3">
      <c r="A3" s="3" t="inlineStr">
        <is>
          <t>Accounting Policies [Abstract]</t>
        </is>
      </c>
    </row>
    <row r="4">
      <c r="A4" s="4" t="inlineStr">
        <is>
          <t>DESCRIPTION OF BUSINESS</t>
        </is>
      </c>
      <c r="B4" s="4" t="inlineStr">
        <is>
          <t>NOTE 1 – DESCRIPTION OF BUSINESS Rafael Holdings, Inc. (NYSE-RFL), (“Rafael
Holdings” or the “Company”), a Delaware corporation, is focused on discovering and developing novel cancer and immune
metabolism therapies with the potential to improve and extend the lives of patients. The Company also owns commercial real estate assets,
which it operates as a separate line of business. The Company has an investment in Cornerstone Pharmaceuticals,
Inc. (“Cornerstone Pharmaceuticals”), formerly known as Rafael Pharmaceuticals Inc., or Rafael Pharmaceuticals, that includes
preferred and common equity interests and a warrant to purchase additional equity. On June 17, 2021, the Company entered into a merger
agreement to acquire full ownership of Cornerstone Pharmaceuticals in exchange for issuing Company Class B common stock to the other stockholders
of Cornerstone Pharmaceuticals. On October 28, 2021, the Company announced that the AVENGER 500 Phase 3 clinical trial for CPI-613®
(devimistat), Cornerstone Pharmaceuticals’ lead product candidate, did not meet its primary endpoint of significant improvement
in overall survival in patients with metastatic adenocarcinoma of the pancreas, and following a pre-specified interim analysis, the independent
data monitoring committee for the ARMADA 2000 Phase 3 study for devimistat recommended the trial to be stopped due to a determination
that it was unlikely to achieve the primary endpoint (the “Data Events”). In connection with the preparation of the Company’s
first quarter financial statements, accounting principles generally accepted in the United States of America (“U.S. GAAP”) required
that the Company assess the impact of the Data Events and determine whether the carrying values of the Company’s assets were impaired
based upon the Company’s expectations to realize future value. In light of the Data Events, the Company concluded that currently the likelihood
of further development of and prospects for CPI-613 is uncertain and has fully impaired in the Company’s financial statements for the
nine months ended April 30, 2022, as well as the value of its loans, receivables, and investment in Cornerstone Pharmaceuticals based
upon its valuation of Cornerstone Pharmaceuticals. On February 2, 2022, the Company withdrew its Registration Statement on Form S-4, which
terminated the merger agreement pursuant to certain sections of the merger agreement, effective immediately. In 2019, the Company established the Barer Institute
(“Barer”), an early-stage small molecule research institute focused on developing a pipeline of novel therapeutic compounds,
including compounds to regulate cancer metabolism with potentially broader application in other indications beyond cancer. Barer is led
by a team of scientists and academic advisors considered to be among the leading experts in cancer metabolism, chemistry, and drug development.
In addition to its own internal discovery efforts, Barer is pursuing collaborative research agreements and in-licensing opportunities
with leading scientists from top academic institutions. Farber Partners, LLC (“Farber”) was formed to support agreements with
Princeton University’s Office of Technology Licensing for technology from the laboratory of Professor Joshua Rabinowitz, in the
Department of Chemistry, Princeton University, including an exclusive worldwide license to its SHMT (serine hydroxymethyltransferase)
inhibitor program. The Company also holds a majority equity interest
in LipoMedix Pharmaceuticals Ltd. (“LipoMedix”), a clinical stage oncological pharmaceutical company based in Israel. In addition, the Company has recently initiated
efforts to develop other early stage pharmaceutical ventures. The Company’s commercial real estate holdings
consist of a building at 520 Broad Street in Newark, New Jersey that serves as headquarters for the Company and several tenants and an
associated 800-car public garage, and a portion of a building in Israel. The Company has entered into an agreement to sell the building
and garage. Refer to Note 19 for further details. The “Company” in these consolidated
financial statements refers to Rafael Holdings and its subsidiaries on a consolidated basis. All significant intercompany accounts and
transactions have been eliminated in consolidation. All majority-owned subsidiaries are consolidated
with all intercompany transactions and balances eliminated in consolidation or combination. In addition to Rafael Holdings, Inc., the
subsidiaries included in these consolidated financial statements are as follows:
Company Country of Incorporation Percentage
Broad Atlantic Associates, LLC United States – Delaware 100 %
IDT R.E. Holdings Ltd. Israel 100 %
Rafael Holdings Realty, Inc. United States – Delaware 100 %
Barer Institute, Inc. United States – Delaware 100 %
The Barer Institute, LLC United States – Delaware 100 %
Hillview Avenue Realty, JV United States – Delaware 100 %
Hillview Avenue Realty, LLC United States – Delaware 100 %
Rafael Medical Devices, LLC United States – Delaware 100 %
Levco Pharmaceuticals Ltd. Israel 95 %
Farber Partners, LLC United States – Delaware 93 %
Pharma Holdings, LLC United States – Delaware 90 %
LipoMedix Pharmaceuticals Ltd. Israel 84 %
Altira Capital &amp; Consulting, LLC United States – Delaware 67 %
CS Pharma Holdings, LLC United States – Delaware 45 %*
* 50% of CS Pharma Holdings, LLC
is owned by Pharma Holdings, LLC. We have a 90% ownership in Pharma Holdings, LLC and, therefore, an effective 45% interest in CS Pharma
Holdings, LLC. On March 15, 2022, the Company dissolved IDT 225
Old NB Road,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2</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of the Company and its subsidiaries have been prepared in accordance with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ed in the calendar year indicated (e.g., fiscal 2021
refers to the fiscal year ended July 31, 2021). Operating results for the three and nine months
ended April 30, 2022 are not necessarily indicative of the results that may be expected for the fiscal year ending July 31, 2022. The
balance sheet at July 31, 2021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 for fiscal 2021, or the 2021 Form 10-K, as filed with the U.S. Securities and Exchange Commission (the “SEC”). Reclassifications During the third quarter of fiscal 2022, the Company
determined that it would revise the presentation of interest expense and interest income on its Consolidated Statements of Operations
and Comprehensive Loss. The revised presentation is comprised of a reclassification of interest income out of interest expense, net and
presentation of the two figures as separate line items on the Consolidated Statements of Operations and Comprehensive Loss for all periods
presented. 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Liquidity As of April 30, 2022, the Company had cash
and cash equivalents of $29.0 million, investments in corporate bonds valued at $30.4 million, and an investment in hedge funds valued
at $4.7 million. The Company expects the balance of cash and cash equivalents, investments in corporate bonds, and investment in hedge
funds to be sufficient to meet our obligations for the next 12 months from the issuance of these consolidated financial statements. Risks and Uncertainties - COVID-19, War in Ukraine In late 2019, a novel strain of coronavirus, SARS-CoV,
which causes COVID-19, was identified and has proved to be highly contagious. It has since spread extensively throughout the world, including
the United States, and was declared a global pandemic by the World Health Organization in March 2020. The Company actively monitors the
outbreak, including the spread of new variants of interest, and its potential impact on the Company’s operations and those of the Company’s
holdings. Even with growing availability of testing and
vaccines and the relaxation of public health measures that were implemented to limit the spread of the pandemic, there continues to be
uncertainty around the COVID-19 pandemic and its impact. The Company had implemented a number of measures
to protect the health and safety of the Company’s workforce including a voluntary work-from-home policy for the Company’s workforce who
can perform their jobs from home as well as restrictions on discretionary business travel. Most of our employees have returned to working
from the office on a part-time basis. The full impact of the COVID-19 pandemic on the
Company will depend on factors such as the length of time of the pandemic; the responses of federal, state and local governments; the
impact of future variants that may emerge; vaccination rates among the population; the efficacy of the COVID-19 vaccines; the longer-term
impact of the pandemic on the economy and consumer behavior; and the effect on our employees, vendors, and other partners. The short and long-term implications of Russia’s
invasion of Ukraine are difficult to predict at this time. The imposition of sanctions and counter sanctions may have an adverse effect
on the economic markets generally and could impact our business and the companies in which we have investments, financial condition, and
results of operations. Because of the highly uncertain and dynamic nature of these events, it is not currently possible to estimate the
impact of the Russian – Ukraine war on our business and the companies in which we have investments. Concentration of Credit Risk and Significant
Customers The Company routinely assesses the financial strength
of its customers. As a result, the Company believes that its accounts receivable credit risk exposure is limited. For the three and nine
months ended April 30, 2022, related parties represented 60% and 58% of the Company’s revenue, respectively, and as of April 30,
2022, two customers, one of which is a related party, represented 70% and 18% of the Company’s accounts receivable balance, respectively.
For the three and nine months ended April 30, 2021, related parties represented 62% and 63%, respectively, of the Company’s revenue,
and as of April 30, 2021, two customers, one of which is a related party, represented 41% and 36% of the Company’s accounts
receivable balance, respectively. Cash and Cash Equivalents The Company considers all liquid investments with
an original maturity of three months or less when purchased to be cash equivalents. Restricted Cash Restricted cash represented escrow funds held
in bank accounts owned by the Company to be used to pay the severance due the chief executive officer for termination without cause, pursuant
to his employment agreement. The Company did not have the right to use this cash balance for any other purpose. During February 2022,
the Company paid approximately $5 million, from the restricted cash balance, in severance pay to Ameet Mallik, former CEO, in accordance
with his separation and release agreement. Reserve for Receivables The Company evaluates accounts receivable, loans,
interest and fees receivable for impairment under Accounting Standards Codification (“ASC”) 310, Receivables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The Company periodically evaluates its investments for impairment due to
declines considered to be other than temporary. If the Company determines that a decline in fair value is other than temporary, then a
charge to earnings is recorded in the accompanying consolidated statements of operations and comprehensive loss, and a new basis in the
investment is established. Investments - Hedge Funds The Company accounts for its investments in hedge
funds in accordance with ASC 321 Investments – Equity Securities Corporate Bonds The Company’s marketable securities are
considered to be available-for-sale as defined under ASC 320 “ Investments - Debt and Equity Securities 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Cost Method Investments Equity Method Investments Revenue Recognition The Company applies the five-step approach as
described in ASC 606,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s revenue from parking which
is derived primarily from monthly and transient daily parking.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 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Stock-Based Compensation The Company accounts for stock-based compensation
using the provisions of ASC 718, Stock Based Compensation Recently Issued Accounting Standards Not Yet
Adopted From time to time, new accounting pronouncements
are issued by the Financial Accounting Standards Board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Cornerstone Pharmaceuticals</t>
        </is>
      </c>
      <c r="B1" s="2" t="inlineStr">
        <is>
          <t>9 Months Ended</t>
        </is>
      </c>
    </row>
    <row r="2">
      <c r="B2" s="2" t="inlineStr">
        <is>
          <t>Apr. 30, 2022</t>
        </is>
      </c>
    </row>
    <row r="3">
      <c r="A3" s="3" t="inlineStr">
        <is>
          <t>Schedule of Investments [Abstract]</t>
        </is>
      </c>
    </row>
    <row r="4">
      <c r="A4" s="4" t="inlineStr">
        <is>
          <t>INVESTMENT IN CORNERSTONE PHARMACEUTICALS</t>
        </is>
      </c>
      <c r="B4" s="4" t="inlineStr">
        <is>
          <t>NOTE 3 – INVESTMENT IN CORNERSTONE PHARMACEUTICALS Equity Investment in Cornerstone Pharmaceuticals
and Impairment of Cost Method Investment Cornerstone Pharmaceuticals is a clinical stage,
cancer metabolism-based therapeutics company committed to the development and commercialization of therapies that exploit the metabolic
differences between normal cells and cancer cells. The Company owns equity interests and rights in
Cornerstone Pharmaceuticals through a 90%-owned non-operating subsidiary, Pharma Holdings, LLC, or Pharma Holdings. Pharma Holdings owns 50% of CS Pharma Holdings,
LLC, or CS Pharma, a non-operating entity that owns equity interests in Cornerstone Pharmaceuticals. Accordingly, the Company holds an
effective 45% indirect interest in the assets held by CS Pharma. A trust for the benefit of the children of Howard
Jonas (Chairman of the Board and former Chief Executive Officer of the Company and Chairman of the Board of Cornerstone Pharmaceuticals)
holds a financial instrument (the “Instrument”) that owns 10% of Pharma Holdings. Pharma Holdings holds 44.0 million shares of Cornerstone
Pharmaceuticals Series D Convertible Preferred Stock and a warrant to increase the combined ownership of Pharma Holdings and CS Pharma
to up to 56% of the fully diluted equity interests in Cornerstone Pharmaceuticals (the “Warrant”). The exercise price of the
Warrant is the lower of 70% of the price sold in an equity financing, or $1.25 per share, subject to certain adjustments. On March 25, 2020, the Board of Directors of Cornerstone
Pharmaceuticals extended the expiration date of the Warrant held by Pharma Holdings to purchase shares of the Warrant from December 31,
2020 to June 30, 2021, and on August 31, 2020 the Board of Directors of Cornerstone Pharmaceuticals further extended the expiration date
of the Warrant held by Pharma Holdings, LLC to purchase shares of the Warrant to August 15, 2021. In connection with the merger agreement,
the Warrant expiration was extended to April 1, 2022. The Company has asserted that it may be entitled to a further extension of the Warrant.
At this time, the Company does not intend to exercise the Warrant. Pharma Holdings also holds certain governance
rights in Cornerstone Pharmaceuticals including appointment of directors. Pharma Holdings is not the primary beneficiary of Cornerstone
Pharmaceuticals as it does not control or direct the activities of Cornerstone Pharmaceuticals that most significantly impact Cornerstone
Pharmaceuticals’ economic performance. CS Pharma holds 16.7 million shares of Cornerstone
Pharmaceuticals Series D Convertible Preferred Stock. CS Pharma owned a $10 million Series D Convertible Note, with 3.5% interest, in
Cornerstone Pharmaceuticals which was converted to shares of Series D Preferred Stock in January 2019. The Company and its subsidiaries collectively
own securities representing 51% of the outstanding capital stock of Cornerstone Pharmaceuticals and 41% of the capital stock on a fully
diluted basis (excluding the remainder of the Warrant). 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Cornerstone Pharmaceuticals, prior to any dividends to any other class of capital stock
of Cornerstone Pharmaceuticals. In the event of any liquidation, dissolution or winding up Cornerstone Pharmaceuticals, or in the event
of any deemed liquidation, proceeds from such liquidation, dissolution or winding up shall be distributed first to the holders of Series
D Stock. Except with respect to certain major decisions, or as required by law, holders of Series D Stock vote together with the holders
of the other preferred stock and common stock and not as a separate class. The Company serves as the managing member of Pharma
Holdings, and Pharma Holdings serves as the managing member of CS Pharma, with broad authority to make all key decisions regarding their
respective holdings. Any distributions that are made to CS Pharma from Cornerstone Pharmaceuticals that are in turn distributed by CS
Pharma, will need to be made pro rata to all members, which would entitle Pharma Holdings to 50% (based on current ownership) of such
distributions. Similarly, if Pharma Holdings were to distribute proceeds it receives from CS Pharma, it would do so on a pro rata basis,
entitling the Company to 90% (based on current ownership) of such distributions. The Company evaluated its investments in Cornerstone
Pharmaceuticals in accordance with ASC 323, Investments - Equity Method and Joint Ventures, The Company has determined that Cornerstone Pharmaceuticals
is a VIE; however, the Company has determined that it is not the primary beneficiary as it does not have the power to direct the activities
of Cornerstone Pharmaceuticals that most significantly impact Cornerstone Pharmaceuticals’ economic performance. In addition, the
interests held in Cornerstone Pharmaceuticals are Series D Convertible Preferred Stock and do not represent in-substance common stock. The Instrument holds a contractual right to receive
additional shares of Cornerstone Pharmaceuticals capital stock equal to 10% of the fully diluted capital stock of Cornerstone Pharmaceuticals
(the “Bonus Shares”) upon the achievement of certain milestones. The additional 10% is based on the fully diluted capital stock
of Cornerstone Pharmaceuticals, excluding the remainder for the Warrant, at the time of issuance. If any of the milestones are met, the
Bonus Shares are to be issued without any additional payment. Pharma Holdings holds the Warrant to purchase
a significant stake in Cornerstone Pharmaceuticals, as well as other equity and governance rights in Cornerstone Pharmaceuticals. The
Company currently owns 51% of the issued and outstanding equity in Cornerstone Pharmaceuticals. Approximately 8% of the issued and outstanding
equity is owned by the Company’s subsidiary CS Pharma and 43% is held by the Company’s subsidiary Pharma Holdings. The Company’s
subsidiary Pharma Holdings holds the Warrant, which is non-dilutable and provides for the Company to increase its (via Pharma Holdings
and CS Pharma and inclusive of the interests held by the other owners of those entities) total ownership to 56%. Based on the current
shares issued and outstanding of Cornerstone Pharmaceuticals as of July 31, 2021, the Company, and the Company’s affiliates, would
need to pay approximately $13.5 million to exercise the Warrant in full to 56%. On an as-converted fully diluted basis (for all convertible
securities of Cornerstone Pharmaceuticals outstanding), the Company and the Company’s affiliates would need to pay approximately
$118 million to exercise the Warrant in full (including to offset the impact of additional issuances of Cornerstone Pharmaceuticals equity
under the Line of Credit, as defined below). The Instrument holds 10% of the interest in Pharma Holdings and would need to contribute
10% of any cash necessary to exercise any portion of the Warrant. Following any exercise, a portion of the Company’s interest in
Cornerstone Pharmaceuticals would continue to be held for the benefit of the other equity holders in Pharma Holdings and CS Pharma. Given
the Company’s anticipated available cash, the Company would not be able to exercise the Warrant in its entirety and the Company
may never be able to exercise the Warrant in full. Cornerstone Pharmaceuticals may also issue additional equity interests, such as employee
stock options, which will require the Company to pay additional cash to maintain the Company’s ownership percentage or exercise
the Warrant in full. The terms of the Warrant provide that it expired on April 1, 2022, however the Company has asserted that it may be
entitled to a further extension of the Warrant. At this time, the Company does not intend to exercise the Warrant. On January 28, 2021, Pharma Holdings partially
exercised the Warrant to maintain the 51% ownership percentage and purchased 7.3 million shares of Cornerstone Pharmaceuticals’ Series
D Preferred Stock for $9.1 million, of which $0.9 million was contributed by the holder of a minority interest in Pharma Holdings. Due to the Data Events, on October 28, 2021, the
Company recorded an impairment charge of approximately $79.1 million related to the cost method investment in Cornerstone Pharmaceuticals
representing the total amount of the Company’s cost method investment. The impairment loss was included in “Impairment of cost method
investment – Cornerstone Pharmaceuticals” in the accompanying consolidated statements of operations and comprehensive loss
for the nine months ended April 30, 2022. Approximately $17.3 million of the total impairment
loss of $79.1 million was applicable to noncontrolling interests in certain of the Company’s subsidiaries and was allocated to the
holders of interests in CS Pharma and Pharma Holdings in the approximate amounts of $10.4 million and $6.9 million, respectively. Line of Credit to Cornerstone Pharmaceuticals
and Impairment of Related Receivable On September 24, 2021, the Company entered into
a Line of Credit Loan Agreement (the “Line of Credit Agreement”) with Cornerstone Pharmaceuticals (the “Debtor”) in
which the Debtor may borrow up to an aggregate amount of $25 million. The first advance made to the Debtor was in the amount of $1.9 million
on September 24, 2021. On October 1, 2021, a second advance was made to the Debtor in the amount of $23.1 million. The line of credit
agreement accrues interest at 9% per annum. The maturity date of the Line of Credit Agreement is June 17, 2022. All outstanding principal
and unpaid accrued interest shall be paid on the maturity date unless earlier prepaid in accordance with the Line of Credit Agreement. Due to the Data Events, the Company recorded a
full reserve on the amounts due the Company from Cornerstone Pharmaceuticals related to the Line of Credit Agreement for $25 million. The Company also recorded a loss on related party
receivables of approximately $0.5 million and $2.0 million related to other amounts owed by Cornerstone Pharmaceuticals during the three
and nine months ended April 30, 2022, respectively. The Company recorded a reserve on related party interest receivable of $0.5 million
and $1.3 million in Interest income on the consolidated statements of operations and comprehensive loss during the three and nine
months ended April 30,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49:25Z</dcterms:created>
  <dcterms:modified xmlns:dcterms="http://purl.org/dc/terms/" xmlns:xsi="http://www.w3.org/2001/XMLSchema-instance" xsi:type="dcterms:W3CDTF">2022-06-14T20:49:25Z</dcterms:modified>
</cp:coreProperties>
</file>